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No" sheetId="7" state="visible" r:id="rId7"/>
    <sheet xmlns:r="http://schemas.openxmlformats.org/officeDocument/2006/relationships" name="Basis of Presentation (Notes)" sheetId="8" state="visible" r:id="rId8"/>
    <sheet xmlns:r="http://schemas.openxmlformats.org/officeDocument/2006/relationships" name="Acquisitions (Notes)" sheetId="9" state="visible" r:id="rId9"/>
    <sheet xmlns:r="http://schemas.openxmlformats.org/officeDocument/2006/relationships" name="Earnings Per Share (Notes)" sheetId="10" state="visible" r:id="rId10"/>
    <sheet xmlns:r="http://schemas.openxmlformats.org/officeDocument/2006/relationships" name="Receivables (Notes)" sheetId="11" state="visible" r:id="rId11"/>
    <sheet xmlns:r="http://schemas.openxmlformats.org/officeDocument/2006/relationships" name="Property and Equipment (Notes)" sheetId="12" state="visible" r:id="rId12"/>
    <sheet xmlns:r="http://schemas.openxmlformats.org/officeDocument/2006/relationships" name="Goodwill and Other Intangible A" sheetId="13" state="visible" r:id="rId13"/>
    <sheet xmlns:r="http://schemas.openxmlformats.org/officeDocument/2006/relationships" name="Debt (Notes)" sheetId="14" state="visible" r:id="rId14"/>
    <sheet xmlns:r="http://schemas.openxmlformats.org/officeDocument/2006/relationships" name="Commitments and Contingencies (" sheetId="15" state="visible" r:id="rId15"/>
    <sheet xmlns:r="http://schemas.openxmlformats.org/officeDocument/2006/relationships" name="Stock-Based Compensation (Notes" sheetId="16" state="visible" r:id="rId16"/>
    <sheet xmlns:r="http://schemas.openxmlformats.org/officeDocument/2006/relationships" name="Business Segment and Geographic" sheetId="17" state="visible" r:id="rId17"/>
    <sheet xmlns:r="http://schemas.openxmlformats.org/officeDocument/2006/relationships" name="Acquisitions (Tables)" sheetId="18" state="visible" r:id="rId18"/>
    <sheet xmlns:r="http://schemas.openxmlformats.org/officeDocument/2006/relationships" name="Earnings Per Share (Tables)" sheetId="19" state="visible" r:id="rId19"/>
    <sheet xmlns:r="http://schemas.openxmlformats.org/officeDocument/2006/relationships" name="Receivables (Tables)" sheetId="20" state="visible" r:id="rId20"/>
    <sheet xmlns:r="http://schemas.openxmlformats.org/officeDocument/2006/relationships" name="Property and Equipment (Tables)" sheetId="21" state="visible" r:id="rId21"/>
    <sheet xmlns:r="http://schemas.openxmlformats.org/officeDocument/2006/relationships" name="Goodwill and Other Intangible22" sheetId="22" state="visible" r:id="rId22"/>
    <sheet xmlns:r="http://schemas.openxmlformats.org/officeDocument/2006/relationships" name="Stock-Based Compensation (Table" sheetId="23" state="visible" r:id="rId23"/>
    <sheet xmlns:r="http://schemas.openxmlformats.org/officeDocument/2006/relationships" name="Acquisitions (Narrative) (Detai" sheetId="24" state="visible" r:id="rId24"/>
    <sheet xmlns:r="http://schemas.openxmlformats.org/officeDocument/2006/relationships" name="Acquisitions (Schedule of Purch" sheetId="25" state="visible" r:id="rId25"/>
    <sheet xmlns:r="http://schemas.openxmlformats.org/officeDocument/2006/relationships" name="Earnings Per Share (Narrative) " sheetId="26" state="visible" r:id="rId26"/>
    <sheet xmlns:r="http://schemas.openxmlformats.org/officeDocument/2006/relationships" name="Earnings Per Share (Schedule of" sheetId="27" state="visible" r:id="rId27"/>
    <sheet xmlns:r="http://schemas.openxmlformats.org/officeDocument/2006/relationships" name="Receivables (Schedule of Contra" sheetId="28" state="visible" r:id="rId28"/>
    <sheet xmlns:r="http://schemas.openxmlformats.org/officeDocument/2006/relationships" name="Receivables (Narrative) (Detail" sheetId="29" state="visible" r:id="rId29"/>
    <sheet xmlns:r="http://schemas.openxmlformats.org/officeDocument/2006/relationships" name="Property and Equipment (Propert"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Debt (Revolving Credit Facility"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Stock-Based Compensation (Sch40" sheetId="40" state="visible" r:id="rId40"/>
    <sheet xmlns:r="http://schemas.openxmlformats.org/officeDocument/2006/relationships" name="Stock-Based Compensation (Sch41" sheetId="41" state="visible" r:id="rId41"/>
    <sheet xmlns:r="http://schemas.openxmlformats.org/officeDocument/2006/relationships" name="Stock-Based Compensation (Sch42" sheetId="42" state="visible" r:id="rId42"/>
    <sheet xmlns:r="http://schemas.openxmlformats.org/officeDocument/2006/relationships" name="Stock-Based Compensation (Sch43" sheetId="43" state="visible" r:id="rId43"/>
    <sheet xmlns:r="http://schemas.openxmlformats.org/officeDocument/2006/relationships" name="Business Segment and Geograph44" sheetId="44" state="visible" r:id="rId44"/>
  </sheets>
  <definedNames/>
  <calcPr calcId="124519" fullCalcOnLoad="1"/>
</workbook>
</file>

<file path=xl/sharedStrings.xml><?xml version="1.0" encoding="utf-8"?>
<sst xmlns="http://schemas.openxmlformats.org/spreadsheetml/2006/main" uniqueCount="403">
  <si>
    <t>Document and Entity Information Document - shares</t>
  </si>
  <si>
    <t>3 Months Ended</t>
  </si>
  <si>
    <t>Mar. 31, 2017</t>
  </si>
  <si>
    <t>May 01,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MANT</t>
  </si>
  <si>
    <t>Entity Registrant Name</t>
  </si>
  <si>
    <t>MANTECH INTERNATIONAL CORP</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6</t>
  </si>
  <si>
    <t>ASSETS</t>
  </si>
  <si>
    <t>Cash and cash equivalents</t>
  </si>
  <si>
    <t>Receivables—net</t>
  </si>
  <si>
    <t>Prepaid expenses and other</t>
  </si>
  <si>
    <t>Contractual inventory</t>
  </si>
  <si>
    <t>Total Current Assets</t>
  </si>
  <si>
    <t>Goodwill</t>
  </si>
  <si>
    <t>Other intangible assets—net</t>
  </si>
  <si>
    <t>Employee supplemental savings plan assets</t>
  </si>
  <si>
    <t>Property and equipment—net</t>
  </si>
  <si>
    <t>Investments</t>
  </si>
  <si>
    <t>Other assets</t>
  </si>
  <si>
    <t>TOTAL ASSETS</t>
  </si>
  <si>
    <t>LIABILITIES</t>
  </si>
  <si>
    <t>Accounts payable and accrued expenses</t>
  </si>
  <si>
    <t>Accrued salaries and related expenses</t>
  </si>
  <si>
    <t>Billings in excess of revenue earned</t>
  </si>
  <si>
    <t>Total Current Liabilities</t>
  </si>
  <si>
    <t>Deferred income taxes—non-current</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densed Consolidated Balance Sheets Parentheticals - $ / shares</t>
  </si>
  <si>
    <t>Treasury stock, Shares</t>
  </si>
  <si>
    <t>Common stock, Par value per share</t>
  </si>
  <si>
    <t>Common stock, Shares authorized</t>
  </si>
  <si>
    <t>Common stock, Shares issued</t>
  </si>
  <si>
    <t>Common stock, Shares outstanding</t>
  </si>
  <si>
    <t>Condensed Consolidated Statements of Income - USD ($) $ in Thousands</t>
  </si>
  <si>
    <t>Mar. 31, 2016</t>
  </si>
  <si>
    <t>REVENUES</t>
  </si>
  <si>
    <t>Cost of services</t>
  </si>
  <si>
    <t>General and administrative expenses</t>
  </si>
  <si>
    <t>OPERATING INCOME</t>
  </si>
  <si>
    <t>Interest expense</t>
  </si>
  <si>
    <t>Interest income</t>
  </si>
  <si>
    <t>Other income (expense), net</t>
  </si>
  <si>
    <t>INCOME FROM OPERATIONS BEFORE INCOME TAXES AND EQUITY METHOD INVESTMENTS</t>
  </si>
  <si>
    <t>Provision for income taxes</t>
  </si>
  <si>
    <t>Equity in gains (losses) of unconsolidated subsidiaries</t>
  </si>
  <si>
    <t>NET INCOME</t>
  </si>
  <si>
    <t>BASIC EARNINGS PER SHARE:</t>
  </si>
  <si>
    <t>Basic earnings per share</t>
  </si>
  <si>
    <t>DILUTED EARNINGS PER SHARE:</t>
  </si>
  <si>
    <t>Diluted earnings per share</t>
  </si>
  <si>
    <t>Condensed Consolidated Statements of Comprehensive Income - USD ($)</t>
  </si>
  <si>
    <t>OTHER COMPREHENSIVE LOSS:</t>
  </si>
  <si>
    <t>Translation adjustments, net of tax</t>
  </si>
  <si>
    <t>COMPREHENSIVE INCOME</t>
  </si>
  <si>
    <t>Condensed Consolidated Statements of Cash Flows - USD ($)</t>
  </si>
  <si>
    <t>CASH FLOWS FROM OPERATING ACTIVITIES:</t>
  </si>
  <si>
    <t>Net income</t>
  </si>
  <si>
    <t>Adjustments to reconcile net income to net cash provided by operating activities:</t>
  </si>
  <si>
    <t>Depreciation and amortization</t>
  </si>
  <si>
    <t>Deferred income taxes</t>
  </si>
  <si>
    <t>Stock-based compensation</t>
  </si>
  <si>
    <t>Equity in (gains) losses of unconsolidated subsidiaries</t>
  </si>
  <si>
    <t>Excess tax benefits from exercise of stock options</t>
  </si>
  <si>
    <t>Change in assets and liabilities—net of effects from acquired businesses:</t>
  </si>
  <si>
    <t>Employee supplemental savings plan asset</t>
  </si>
  <si>
    <t>Other</t>
  </si>
  <si>
    <t>Net cash flow from operating activities</t>
  </si>
  <si>
    <t>CASH FLOWS FROM INVESTING ACTIVITIES:</t>
  </si>
  <si>
    <t>Purchases of property and equipment</t>
  </si>
  <si>
    <t>Investment in capitalized software for internal use</t>
  </si>
  <si>
    <t>Payments to acquire investments</t>
  </si>
  <si>
    <t>Net cash flow from investing activities</t>
  </si>
  <si>
    <t>CASH FLOWS FROM FINANCING ACTIVITIES:</t>
  </si>
  <si>
    <t>Dividends paid</t>
  </si>
  <si>
    <t>Proceeds from exercise of stock options</t>
  </si>
  <si>
    <t>Net cash flow from financing activities</t>
  </si>
  <si>
    <t>NET CHANGE IN CASH AND CASH EQUIVALENTS</t>
  </si>
  <si>
    <t>CASH AND CASH EQUIVALENTS, BEGINNING OF PERIOD</t>
  </si>
  <si>
    <t>CASH AND CASH EQUIVALENTS, END OF PERIOD</t>
  </si>
  <si>
    <t>SUPPLEMENTAL CASH FLOW INFORMATION</t>
  </si>
  <si>
    <t>Cash paid for income taxes, net</t>
  </si>
  <si>
    <t>Cash paid for interest</t>
  </si>
  <si>
    <t>Noncash investing and financing activities:</t>
  </si>
  <si>
    <t>Capital expenditures incurred but not yet paid</t>
  </si>
  <si>
    <t>Description of the Business (Notes)</t>
  </si>
  <si>
    <t>Organization, Consolidation and Presentation of Financial Statements [Abstract]</t>
  </si>
  <si>
    <t>Description of the Business [Text Block]</t>
  </si>
  <si>
    <t>Description of the Business ManTech provides innovative technologies and solutions for mission-critical national security programs for the intelligence community; the departments of Defense, State, Homeland Security, Health and Human Services, Veteran Affairs and Justice, including the Federal Bureau of Investigations (FBI); the health and space community; and other U.S. government customers. Our expertise includes cybersecurity; software and systems development; enterprise information technology; multi-disciplined intelligence; command, control, communications, computers, intelligence, surveillance and reconnaissance (C4ISR); program protection and mission assurance; systems engineering; supply chain management and logistics; test and evaluation (T&amp;E); training; and management consulting. Additional information on ManTech can be found at www.mantech.com.</t>
  </si>
  <si>
    <t>Basis of Presentation (Notes)</t>
  </si>
  <si>
    <t>Basis of Presentation [Text Block]</t>
  </si>
  <si>
    <t>Basis of Presentation The accompanying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densed consolidated financial statements requires management to make estimates and judgments that affect the reported amounts of assets, liabilities, revenues and expenses. We recommend that you read these condensed consolidated financial statements in conjunction with the audited consolidated financial statements and related notes included in our Annual Report on Form 10-K for the fiscal year ended December 31, 2016 , previously filed with the SEC. We believe that the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si>
  <si>
    <t>Acquisitions (Notes)</t>
  </si>
  <si>
    <t>Business Combinations [Abstract]</t>
  </si>
  <si>
    <t>Acquisitions [Text Block]</t>
  </si>
  <si>
    <t>Acquisitions Edaptive Systems LLC (Edaptive) —On December 15, 2016 , we completed the acquisition of Edaptive. The results of Edaptive's operations have been included in our condensed consolidated financial statements since that date. The acquisition was completed through a membership interest purchase agreement dated December 15, 2016 , by and among Edaptive, Everest Holdco, Inc., and certain members of Edaptive and ManTech Advanced Systems International, Inc. Edaptive provides innovative IT solutions primarily to federal health agencies, with a significant focus on the Centers for Medicare &amp; Medicaid Services. The acquisition strategically expands our reach within the federal health community. We funded the acquisition with cash on hand. The membership interest purchase agreement did not contain provisions for contingent consideration. The preliminary purchase price of $13.3 million was preliminarily allocated to the underlying assets and liabilities based on their estimated fair value at the date of acquisition. The purchase price allocation for Edaptive is not complete as of March 31, 2017 . The goodwill recorded related to this transaction will be deductible for tax purposes over 15 years . Recognition of goodwill is largely attributed to the value paid for Edaptive's capabilities to support Department of Health and Human Services customers and, specifically, in agile software development, testing and automation and business intelligence. In preliminarily allocating the purchase price, we considered, among other factors, analysis of historical financial performance and estimates of future performance of Edaptive's contracts. The components of other intangible assets associated with the acquisition were customer relationships and backlog valued at $1.1 million and $0.3 million , respectively. Customer contracts and related relationships represent the underlying relationships and agreements with Edaptive's existing customers. Customer relationships are amortized using the pattern of benefits method over their estimated useful lives of approximately 10 years . Backlog is amortized straight-line over its estimated useful life of 1 year . The weighted-average amortization period for the intangible assets is 8 years . The following table represents the preliminary purchase price allocation for Edaptive, as we are still in the process of reviewing the fair value of the assets acquired and liabilities assumed and determining the closing working capital adjustment (in thousands): Cash and cash equivalents $ 1,955 Receivables 11,513 Prepaid expenses and other 261 Goodwill 6,193 Other intangible assets 1,689 Property and equipment 502 Other assets 116 Accounts payable and accrued expenses (6,286 ) Accrued salaries and related expenses (2,324 ) Billings in excess of revenue earned (326 ) Net assets acquired and liabilities assumed $ 13,293 We have not disclosed current period, nor pro forma, revenues and earnings attributable to Edaptive as our integration of these operations post-acquisition and the entity's accounting methods pre-acquisition make it impracticable.</t>
  </si>
  <si>
    <t>Earnings Per Share (Notes)</t>
  </si>
  <si>
    <t>Earnings Per Share [Abstract]</t>
  </si>
  <si>
    <t>Earnings Per Share [Text Block]</t>
  </si>
  <si>
    <t>Earnings Per Share Under Accounting Standards Codification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each of the three months ended March 31, 2017 and 2016 , we declared and paid quarterly dividends in the amount of $0.21 per share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2017 2016 Distributed earnings $ 8,140 $ 7,914 Undistributed earnings 6,888 5,302 Net income $ 15,028 $ 13,216 Class A common stock: Basic net income available to common stockholders $ 9,911 $ 8,588 Basic weighted average common shares outstanding 25,547 24,476 Basic earnings per share $ 0.39 $ 0.35 Diluted net income available to common stockholders $ 9,941 $ 8,599 Effect of potential exercise of stock options 231 91 Diluted weighted average common shares outstanding 25,778 24,567 Diluted earnings per share $ 0.39 $ 0.35 Class B common stock: Basic net income available to common stockholders $ 5,117 $ 4,628 Basic weighted average common shares outstanding 13,191 13,192 Basic earnings per share $ 0.39 $ 0.35 Diluted net income available to common stockholders $ 5,087 $ 4,617 Effect of potential exercise of stock options — — Diluted weighted average common shares outstanding 13,191 13,192 Diluted earnings per share $ 0.39 $ 0.35 For the three months ended March 31, 2017 and 2016 , options to purchase 158,074 shares and 1,271,949 shares, respectively, were outstanding but not included in the computation of diluted earnings per share because the options’ effect would have been anti-dilutive. For the three months ended March 31, 2017 and 2016 , there were 53,724 shares and 28,857 shares, respectively, issued from the exercise of stock options.</t>
  </si>
  <si>
    <t>Receivables (Notes)</t>
  </si>
  <si>
    <t>Receivables [Abstract]</t>
  </si>
  <si>
    <t>Receivables [Text Block]</t>
  </si>
  <si>
    <t>Receivables We deliver a broad array of IT and technical services solutions under contracts with the U.S. government, state and local governments and commercial customers. The components of contract receivables are as follows (in thousands): March 31, December 31, Billed receivables $ 246,093 $ 247,114 Unbilled receivables: Amounts billable 43,877 52,640 Revenues recorded in excess of funding 22,149 20,078 Retainage 10,366 8,353 Allowance for doubtful accounts (6,890 ) (7,508 ) Receivables—net $ 315,595 $ 320,677 Amounts billable consist principally of amounts to be billed within the next month. Revenues recorded in excess of funding are billable upon receipt of contractual amendments or other modifications. The retainage is billable upon completion of contract performance and approval of final indirect expense rates by the government. Accounts receivable at March 31, 2017 are expected to be substantially collected within one year except for approximately $1.0 million , of which 94.3% is related to receivables from sales to the U.S. government. The remainder is related to receivables from contracts in which we acted as a subcontractor to other contractors. We do not believe that we have significant exposure to credit risk as accounts receivable and the related unbilled amounts are primarily due from the U.S. government. The allowance for doubtful accounts represents our estimate for exposure to compliance, contractual issues and bad debts related to prime contractors.</t>
  </si>
  <si>
    <t>Property and Equipment (Notes)</t>
  </si>
  <si>
    <t>Property, Plant and Equipment [Abstract]</t>
  </si>
  <si>
    <t>Property and Equipment [Text Block]</t>
  </si>
  <si>
    <t>Property and Equipment Major classes of property and equipment are summarized as follows (in thousands): March 31, December 31, Furniture and equipment $ 52,628 $ 51,806 Leasehold improvements 37,924 36,439 Property and equipment—gross 90,552 88,245 Accumulated depreciation and amortization (67,042 ) (65,124 ) Property and equipment—net $ 23,510 $ 23,121</t>
  </si>
  <si>
    <t>Goodwill and Other Intangible Assets (Notes)</t>
  </si>
  <si>
    <t>Goodwill and Intangible Assets Disclosure [Abstract]</t>
  </si>
  <si>
    <t>Goodwill and Other Intangible Assets [Text Block]</t>
  </si>
  <si>
    <t>Goodwill and Other Intangible Assets There was no change in the carrying amount of goodwill during the three months ended March 31, 2017 . The change in the carrying amount of goodwill during the year ended December 31, 2016 is as follows (in thousands): Goodwill Balance Goodwill at December 31, 2015 $ 919,591 Acquisitions 36,283 Goodwill at December 31, 2016 $ 955,874 Other intangible assets consisted of the following (in thousands): March 31, 2017 December 31, 2016 Gross Carrying Amount Accumulated Amortization Net Carrying Amount Gross Carrying Amount Accumulated Amortization Net Carrying Amount Other intangible assets: Contract and program intangible assets $ 301,082 $ 163,498 $ 137,584 $ 301,082 $ 158,671 $ 142,411 Capitalized software cost for internal use 40,215 27,579 12,636 39,332 26,815 12,517 Other 58 56 2 58 55 3 Total other intangible assets—net $ 341,355 $ 191,133 $ 150,222 $ 340,472 $ 185,541 $ 154,931 Amortization expense relating to intangible assets for the three months ended March 31, 2017 and 2016 was $5.6 million and $5.4 million , respectively. We estimate that we will have the following amortization expense for the future periods indicated below (in thousands): For the remaining nine months ending December 31, 2017 $ 16,221 For the year ending: December 31, 2018 $ 19,921 December 31, 2019 $ 17,370 December 31, 2020 $ 15,076 December 31, 2021 $ 12,986 December 31, 2022 $ 11,207</t>
  </si>
  <si>
    <t>Debt (Notes)</t>
  </si>
  <si>
    <t>Debt Disclosure [Abstract]</t>
  </si>
  <si>
    <t>Debt [Text Block]</t>
  </si>
  <si>
    <t>Debt Revolving Credit Facility —We maintain a credit facility with a syndicate of lenders led by Bank of America, N.A, as sole administrative agent. The credit agreement provides for a $500 million revolving credit facility, with a $50 million letter of credit sublimit and a $30 million swing line loan sublimit. The credit agreement also includes an accordion feature that permits us to arrange with the lenders for the provision of additional commitments. The maturity date is June 13, 2019 . On May 17, 2016 , we amended the credit agreement, which among other things increased the letter of credit sublimit to $50 million . We deferred $1.8 million in debt issuance costs, cumulatively over the agreement, which are amortized over the term of the credit agreement. Borrowings under our credit agreement are collateralized by substantially all of our assets and our Material Subsidiaries (as defined in the credit agreement) and bear interest at one of the following variable rates as selected by us at the time of borrowing: a London Interbank Offer Rate based rate plus market-rate spreads ( 1.25% to 2.25% based on our consolidated total leverage ratio) or Bank of America's base rate plus market spreads ( 0.25% to 1.25% based on our consolidated total leverage ratio).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three months ended March 31, 2017 and 2016 , we were in compliance with the financial covenants under the credit agreement. There was no outstanding balance on our revolving credit facility at both March 31, 2017 and December 31, 2016 . The maximum available borrowing under the revolving credit facility at March 31, 2017 was $480.7 million . As of March 31, 2017 , we were contingently liable under letters of credit totaling $19.3 million , which reduces our availability to borrow under our revolving credit facility.</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2 with no material adjustments. The remaining audits for 2013 through 2016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except for the matter noted below. We are a defendant in a lawsuit filed by two former employees alleging retaliation under both the False Claims Act (FCA) and the Defense Contractor Whistleblower Protection Act (DCWPA). In November 2016, we went to trial and the jury returned a verdict in favor of both plaintiffs, finding us liable to them for retaliation under both the FCA and the DCWPA, and awarded $0.8 million in compensatory damages. As a result, these plaintiffs are also entitled to awards of (i) back pay, (ii) front pay and (iii) attorney’s fees and costs. We have challenged the jury’s verdict at the trial court level - both in terms of liability and in terms of the amount of the compensatory damages awarded. Specifically, we have asked the trial court to take the following actions: (i) grant us judgment as a matter of law and dismiss the retaliation claims under both the FCA and the DCWPA, and (ii) vacate the jury’s awards of compensatory damages. The trial court has not issued a ruling on our motion. As of March 31, 2017 , we have recorded a $4.2 million liability, based on the jury's award of compensatory damages, the stipulation for back pay damages calculation and an estimate of front pay damages and the plaintiffs' legal expenses. Because our estimated liability and a portion of our legal defense costs are covered under an insurance policy, we have recorded a corresponding receivable of $5.0 million . Legal defense costs that exceeded our coverage limits were expensed as incurred. Depending on the trial court's ruling and the outcome of any appeal, we estimate our liability range from a reduction to $0 , or an increase to $11.1 million . Any increase in our liability would be reflected as a loss in our condensed consolidated income statement. We have $19.3 million outstanding on our letter of credit, of which $15.2 million is related to an outstanding performance bond in connection with a contract between ManTech MENA, LLC and Jadwalean International Operations and Management Company to fulfill technical support requirements for the Royal Saudi Air Force.</t>
  </si>
  <si>
    <t>Stock-Based Compensation (Notes)</t>
  </si>
  <si>
    <t>Share-based Compensation [Abstract]</t>
  </si>
  <si>
    <t>Stock-Based Compensation [Text Block]</t>
  </si>
  <si>
    <t>Stock-Based Compensation Our 2016 Management Incentive Plan (the Plan) was designed to attract, retain and motivate key employees. The types of awards available under the Plan include stock options, restricted stock and restricted stock units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2, 2017 , there were 581,139 additional shares made available for issuance under the Plan. Through March 31, 2017 , the Board of Directors has authorized the issuance of up to 13,963,435 shares under this Plan. Through March 31, 2017 , the remaining aggregate number of shares of our common stock available for future grants under the Plan was 6,234,422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On January 1, 2017, we adopted Accounting Standards Update (ASU) 2016-09, Compensation - Stock Compensation (Topic 718) , which simplifies several aspects of the accounting for employee share-based payment transactions. All excess tax benefits (deficiencies) will be recognized as income tax expense (benefit) in the condensed consolidated income statement For the three months ended March 31, 2017 , we recorded $0.1 million to income tax expense for tax deficiencies related to the exercise of stock options, vested cancellations and the vesting of restricted stock. For the three months ended March 31, 2016 , we recorded $1.4 million to paid in capital related to tax deficiencies from the exercise of stock options, vested cancellations and the vesting of restricted stock. The ASU eliminates the requirement to estimate forfeitures. We have elected to account for forfeitures when they occur. Upon transition we recognized a cumulative-effect adjustment to retained earnings of $0.2 million related to previously estimated forfeitures. Excess tax benefits no longer represent financing activities since they are recognized in the income statement; therefore, excess tax benefits are not separate cash flows and will be classified as operating activities in the same manner as other cash flows related to income taxes. The ASU eliminates the requirement to reclassify excess tax benefits from operating activities to financing activities. The change in the presentation of the cash flows was applied prospectively starting January 1, 2017. Therefore, prior periods were not adjusted. Furthermore, there was no effect on the condensed consolidated statement of cash flows related to statutory tax withholding requirements on prior periods because we do not withhold shares from an employee's award for tax-withholding purposes. Stock Compensation Expense —For the three months ended March 31, 2017 and 2016 , we recorded $1.0 million and $1.1 million of stock-based compensation expense, respectively. No compensation expense of employees with stock awards, including stock-based compensation expense, was capitalized during the periods. Stock Options —Under the Plan, we have issued stock options. A stock option granted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three months ended March 31, 2017 and 2016 , we issued options that expire five years from the date of grant. Fair Value Determination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three months ended March 31, 2017 and 2016 : • Volatility —The expected volatility of the options granted was estimated based upon historical volatility of our share price through weekly observations of our trading history. • Expected life of options —The expected life of options granted to employees was determined from historical exercises of the grantee population. The options had graded vesting over three years in equal installments beginning on the first anniversary of the date of grant and a contractual term of five years .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The Black-Scholes-Merton valuation model requires an expected dividend yield as an input. We have calculated our expected dividend yield based on an expected annual cash dividend of $0.84 per share. The following table summarizes weighted-average assumptions used in our calculations of fair value for the three months ended March 31, 2017 and 2016 : Three months ended 2017 2016 Volatility 25.12 % 23.62 % Expected life of options 3 years 3 years Risk-free interest rate 1.67 % 1.21 % Dividend yield 2.75 % 3.00 % Stock Option Activity —The weighted-average fair value of options granted during the three months ended March 31, 2017 and 2016 , as determined under the Black-Scholes-Merton valuation model, was $5.63 and $3.96 , respectively. Option grants that vested during the three months ended March 31, 2017 and 2016 had a combined fair value of $0.8 million and $1.3 million , respectively. The following table summarizes stock option activity for the year ended December 31, 2016 and the three months ended March 31, 2017 : Number of Shares Weighted Average Exercise Price Aggregate Intrinsic Value Weighted Average Remaining Contractual Life Stock options outstanding at December 31, 2015 2,495,310 $ 30.86 $ 3,583 Granted 199,938 $ 34.22 Exercised (1,045,789 ) $ 29.24 $ 8,858 Cancelled and expired (489,040 ) $ 37.91 Stock options outstanding at December 31, 2016 1,160,419 $ 29.93 $ 14,299 Granted 265,865 $ 36.87 Exercised (53,724 ) $ 32.65 $ 202 Cancelled and expired (22,904 ) $ 32.15 Stock options outstanding at March 31, 2017 1,349,656 $ 31.15 $ 5,593 3 years Stock options exercisable at March 31, 2017 703,200 $ 28.58 $ 4,254 2 years The following table summarizes non-vested stock options for the three months ended March 31, 2017 : Number of Shares Weighted Average Fair Value Non-vested stock options at December 31, 2016 562,927 $ 4.66 Granted 265,865 $ 5.63 Vested (171,015 ) $ 4.78 Cancelled (11,321 ) $ 4.54 Non-vested stock options at March 31, 2017 646,456 $ 5.03 Unrecognized compensation expense related to non-vested awards was $2.8 million as of March 31, 2017 , which is expected to be recognized over a weighted-average period of 2 years . Restricted Stock —Under the Plan, we have issued restricted stock. A restricted stock award is an issuance of shares that cannot be sold or transferred by the recipient until the vesting period lapses. Restricted stock issued to members of our Board of Directors vests in one year . The related compensation expense is recognized over the service period and is based on the grant date fair value of the stock and the number of shares expected to vest. The grant date fair value of the restricted stock is equal to the closing market price of our common stock on the date of grant. Restricted Stock Activity —There was no restricted stock activity during the three months ended March 31, 2017 . The following table summarizes the restricted stock activity during the year ended December 31, 2016 : Number of Shares Weighted Average Fair Value Non-vested restricted stock at December 31, 2015 21,000 $ 28.98 Granted 18,000 $ 33.84 Vested (21,000 ) $ 28.98 Non-vested restricted stock at December 31, 2016 18,000 $ 33.84 RSUs —Under the Plan, we have issued RSUs. RSUs are not actual shares, but rather a right to receive shares in the future. The shares are not issued and the employee cannot sell or transfer shares prior to vesting and has no voting rights until the RSUs vest. Employees who are granted RSUs do not receive dividend payments during the vesting period. Generally, our employees are granted performance-based RSUs. These RSUs will result in the delivery of shares only if (a) performance criteria is met and (b) the employee remains employed, in good standing, through the date of the performance period. The performance period is two years . In addition, in 2016 we granted 26,788 time-based RSUs to an officer, which do not contain performance criteria (half will vest four years after the date of grant and the other half will vest five years after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The following table summarizes the non-vested RSU activity during the year ended December 31, 2016 and the three months ended March 31, 2017 : Number of Units Weighted Average Fair Value Non-vested RSUs at December 31, 2015 93,450 $ 30.84 Granted 132,988 $ 29.50 Cancelled and expired (20,100 ) $ 29.56 Non-vested RSUs at December 31, 2016 206,338 $ 30.10 Granted 54,880 $ 35.29 Cancelled and expired (85,050 ) $ 30.79 Non-vested RSUs at March 31, 2017 176,168 $ 31.39</t>
  </si>
  <si>
    <t>Business Segment and Geographic Area Information (Notes)</t>
  </si>
  <si>
    <t>Segment Reporting [Abstract]</t>
  </si>
  <si>
    <t>Business Segment and Geographic Area Information [Text Block]</t>
  </si>
  <si>
    <t>Business Segment and Geographic Area Information We have one reportable segment. We deliver a broad array of IT and technical services solutions under contracts with the U.S. government. Our U.S.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Revenues from the U.S. government under prime contracts and subcontracts were approximately 98% and 98% of our revenues for the three months ended March 31, 2017 and 2016 , respectively. We treat sales to U.S. government customers as sales within the U.S. regardless of where the services are performed. U.S. revenues were approximately 98% and 99% of our total revenues for the three months ended March 31, 2017 and 2016 , respectively. International revenues were approximately 2% and 1% of our total revenues for the three months ended March 31, 2017 and 2016 , respectively. Furthermore, substantially all assets from continuing operations were held in the U.S. for the three months ended March 31, 2017 and year ended December 31, 2016 .</t>
  </si>
  <si>
    <t>Acquisitions (Tables)</t>
  </si>
  <si>
    <t>Edaptive Systems LLC [Member]</t>
  </si>
  <si>
    <t>Business Combination Segment Allocation [Line Items]</t>
  </si>
  <si>
    <t>Schedule of Purchase Price Allocations [Table Text Block]</t>
  </si>
  <si>
    <t>The following table represents the preliminary purchase price allocation for Edaptive, as we are still in the process of reviewing the fair value of the assets acquired and liabilities assumed and determining the closing working capital adjustment (in thousands): Cash and cash equivalents $ 1,955 Receivables 11,513 Prepaid expenses and other 261 Goodwill 6,193 Other intangible assets 1,689 Property and equipment 502 Other assets 116 Accounts payable and accrued expenses (6,286 ) Accrued salaries and related expenses (2,324 ) Billings in excess of revenue earned (326 ) Net assets acquired and liabilities assumed $ 13,293</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Three months ended 2017 2016 Distributed earnings $ 8,140 $ 7,914 Undistributed earnings 6,888 5,302 Net income $ 15,028 $ 13,216 Class A common stock: Basic net income available to common stockholders $ 9,911 $ 8,588 Basic weighted average common shares outstanding 25,547 24,476 Basic earnings per share $ 0.39 $ 0.35 Diluted net income available to common stockholders $ 9,941 $ 8,599 Effect of potential exercise of stock options 231 91 Diluted weighted average common shares outstanding 25,778 24,567 Diluted earnings per share $ 0.39 $ 0.35 Class B common stock: Basic net income available to common stockholders $ 5,117 $ 4,628 Basic weighted average common shares outstanding 13,191 13,192 Basic earnings per share $ 0.39 $ 0.35 Diluted net income available to common stockholders $ 5,087 $ 4,617 Effect of potential exercise of stock options — — Diluted weighted average common shares outstanding 13,191 13,192 Diluted earnings per share $ 0.39 $ 0.35</t>
  </si>
  <si>
    <t>Receivables (Tables)</t>
  </si>
  <si>
    <t>Schedule of Contract Receivables [Table Text Block]</t>
  </si>
  <si>
    <t>The components of contract receivables are as follows (in thousands): March 31, December 31, Billed receivables $ 246,093 $ 247,114 Unbilled receivables: Amounts billable 43,877 52,640 Revenues recorded in excess of funding 22,149 20,078 Retainage 10,366 8,353 Allowance for doubtful accounts (6,890 ) (7,508 ) Receivables—net $ 315,595 $ 320,677</t>
  </si>
  <si>
    <t>Property and Equipment (Tables)</t>
  </si>
  <si>
    <t>Property and Equipment [Table Text Block]</t>
  </si>
  <si>
    <t>Major classes of property and equipment are summarized as follows (in thousands): March 31, December 31, Furniture and equipment $ 52,628 $ 51,806 Leasehold improvements 37,924 36,439 Property and equipment—gross 90,552 88,245 Accumulated depreciation and amortization (67,042 ) (65,124 ) Property and equipment—net $ 23,510 $ 23,121</t>
  </si>
  <si>
    <t>Goodwill and Other Intangible Assets (Tables)</t>
  </si>
  <si>
    <t>Schedule of Goodwill [Table Text Block]</t>
  </si>
  <si>
    <t>The change in the carrying amount of goodwill during the year ended December 31, 2016 is as follows (in thousands): Goodwill Balance Goodwill at December 31, 2015 $ 919,591 Acquisitions 36,283 Goodwill at December 31, 2016 $ 955,874</t>
  </si>
  <si>
    <t>Schedule of Other Intangible Assets [Table Text Block]</t>
  </si>
  <si>
    <t>Other intangible assets consisted of the following (in thousands): March 31, 2017 December 31, 2016 Gross Carrying Amount Accumulated Amortization Net Carrying Amount Gross Carrying Amount Accumulated Amortization Net Carrying Amount Other intangible assets: Contract and program intangible assets $ 301,082 $ 163,498 $ 137,584 $ 301,082 $ 158,671 $ 142,411 Capitalized software cost for internal use 40,215 27,579 12,636 39,332 26,815 12,517 Other 58 56 2 58 55 3 Total other intangible assets—net $ 341,355 $ 191,133 $ 150,222 $ 340,472 $ 185,541 $ 154,931</t>
  </si>
  <si>
    <t>Schedule of Other Intangible Assets, Future Amortization Expense [Table Text Block]</t>
  </si>
  <si>
    <t>We estimate that we will have the following amortization expense for the future periods indicated below (in thousands): For the remaining nine months ending December 31, 2017 $ 16,221 For the year ending: December 31, 2018 $ 19,921 December 31, 2019 $ 17,370 December 31, 2020 $ 15,076 December 31, 2021 $ 12,986 December 31, 2022 $ 11,207</t>
  </si>
  <si>
    <t>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three months ended March 31, 2017 and 2016 : Three months ended 2017 2016 Volatility 25.12 % 23.62 % Expected life of options 3 years 3 years Risk-free interest rate 1.67 % 1.21 % Dividend yield 2.75 % 3.00 %</t>
  </si>
  <si>
    <t>Schedule of Share-based Compensation, Stock Options, Activity [Table Text Block]</t>
  </si>
  <si>
    <t>The following table summarizes stock option activity for the year ended December 31, 2016 and the three months ended March 31, 2017 : Number of Shares Weighted Average Exercise Price Aggregate Intrinsic Value Weighted Average Remaining Contractual Life Stock options outstanding at December 31, 2015 2,495,310 $ 30.86 $ 3,583 Granted 199,938 $ 34.22 Exercised (1,045,789 ) $ 29.24 $ 8,858 Cancelled and expired (489,040 ) $ 37.91 Stock options outstanding at December 31, 2016 1,160,419 $ 29.93 $ 14,299 Granted 265,865 $ 36.87 Exercised (53,724 ) $ 32.65 $ 202 Cancelled and expired (22,904 ) $ 32.15 Stock options outstanding at March 31, 2017 1,349,656 $ 31.15 $ 5,593 3 years Stock options exercisable at March 31, 2017 703,200 $ 28.58 $ 4,254 2 years</t>
  </si>
  <si>
    <t>Schedule of Non-vested Share Activity [Table Text Block]</t>
  </si>
  <si>
    <t>The following table summarizes non-vested stock options for the three months ended March 31, 2017 : Number of Shares Weighted Average Fair Value Non-vested stock options at December 31, 2016 562,927 $ 4.66 Granted 265,865 $ 5.63 Vested (171,015 ) $ 4.78 Cancelled (11,321 ) $ 4.54 Non-vested stock options at March 31, 2017 646,456 $ 5.03</t>
  </si>
  <si>
    <t>Restricted Stock [Member]</t>
  </si>
  <si>
    <t>Schedule of Share-based Compensation, Restricted Stock Activity [Table Text Block]</t>
  </si>
  <si>
    <t>The following table summarizes the restricted stock activity during the year ended December 31, 2016 : Number of Shares Weighted Average Fair Value Non-vested restricted stock at December 31, 2015 21,000 $ 28.98 Granted 18,000 $ 33.84 Vested (21,000 ) $ 28.98 Non-vested restricted stock at December 31, 2016 18,000 $ 33.84</t>
  </si>
  <si>
    <t>Restricted Stock Units (RSUs) [Member]</t>
  </si>
  <si>
    <t>The following table summarizes the non-vested RSU activity during the year ended December 31, 2016 and the three months ended March 31, 2017 : Number of Units Weighted Average Fair Value Non-vested RSUs at December 31, 2015 93,450 $ 30.84 Granted 132,988 $ 29.50 Cancelled and expired (20,100 ) $ 29.56 Non-vested RSUs at December 31, 2016 206,338 $ 30.10 Granted 54,880 $ 35.29 Cancelled and expired (85,050 ) $ 30.79 Non-vested RSUs at March 31, 2017 176,168 $ 31.39</t>
  </si>
  <si>
    <t>Acquisitions (Narrative) (Details) - Edaptive Systems LLC [Member] $ in Millions</t>
  </si>
  <si>
    <t>Mar. 31, 2017USD ($)</t>
  </si>
  <si>
    <t>Business Acquisition [Line Items]</t>
  </si>
  <si>
    <t>Business Combination, Consideration Transferred</t>
  </si>
  <si>
    <t>Expected Goodwill Tax Amortization Period</t>
  </si>
  <si>
    <t>15 years</t>
  </si>
  <si>
    <t>Acquired Finite-lived Intangible Assets, Weighted Average Useful Life</t>
  </si>
  <si>
    <t>8 years</t>
  </si>
  <si>
    <t>Customer Relationships [Member]</t>
  </si>
  <si>
    <t>Finite-lived Intangible Assets Acquired</t>
  </si>
  <si>
    <t>Finite-Lived Intangible Asset, Useful Life</t>
  </si>
  <si>
    <t>10 years</t>
  </si>
  <si>
    <t>Backlog [Member]</t>
  </si>
  <si>
    <t>1 year</t>
  </si>
  <si>
    <t>Acquisitions (Schedule of Purchase Price Allocation) (Details) - USD ($) $ in Thousands</t>
  </si>
  <si>
    <t>Dec. 31, 2015</t>
  </si>
  <si>
    <t>Receivables</t>
  </si>
  <si>
    <t>Other intangible assets</t>
  </si>
  <si>
    <t>Property and equipment</t>
  </si>
  <si>
    <t>Net assets acquired and liabilities assumed</t>
  </si>
  <si>
    <t>Earnings Per Share (Narrative) (Details) - $ / shares</t>
  </si>
  <si>
    <t>12 Months Ended</t>
  </si>
  <si>
    <t>Common Stock, Dividends, Per Share, Cash Paid</t>
  </si>
  <si>
    <t>Antidilutive Securities Excluded from Computation of Earnings Per Share, Amount</t>
  </si>
  <si>
    <t>Share-based Compensation Arrangement by Share-based Payment Award, Options, Exercises in Period</t>
  </si>
  <si>
    <t>Earnings Per Share (Schedule of Earnings Per Share, Basic and Diluted) (Details) - USD ($) $ / shares in Unit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Receivables (Schedule of Contract Receivables) (Details) - USD ($) $ in Thousands</t>
  </si>
  <si>
    <t>Billed receivables</t>
  </si>
  <si>
    <t>Unbilled receivables:</t>
  </si>
  <si>
    <t>Amounts billable</t>
  </si>
  <si>
    <t>Revenues recorded in excess of funding</t>
  </si>
  <si>
    <t>Retainage</t>
  </si>
  <si>
    <t>Allowance for doubtful accounts</t>
  </si>
  <si>
    <t>Receivables (Narrative) (Details) $ in Millions</t>
  </si>
  <si>
    <t>Accounts Receivable Not Expected to be Substantially Collected within One Year</t>
  </si>
  <si>
    <t>Percentage of Accounts Receivable Not Expected to be Collected Within One Year related to Receivables from Direct Sales to U.S. Government</t>
  </si>
  <si>
    <t>94.30%</t>
  </si>
  <si>
    <t>Property and Equipment (Property and Equipment) (Details) - USD ($) $ in Thousands</t>
  </si>
  <si>
    <t>Property, Plant and Equipment [Line Items]</t>
  </si>
  <si>
    <t>Property and equipment—gross</t>
  </si>
  <si>
    <t>Accumulated depreciation and amortization</t>
  </si>
  <si>
    <t>Furniture and equipment</t>
  </si>
  <si>
    <t>Leasehold improvements</t>
  </si>
  <si>
    <t>Goodwill and Other Intangible Assets (Narrative) (Details) - USD ($) $ in Millions</t>
  </si>
  <si>
    <t>Amortization of Intangible Assets</t>
  </si>
  <si>
    <t>Goodwill and Other Intangible Assets (Schedule of Goodwill) (Details) $ in Thousands</t>
  </si>
  <si>
    <t>Dec. 31, 2016USD ($)</t>
  </si>
  <si>
    <t>Goodwill [Roll Forward]</t>
  </si>
  <si>
    <t>Goodwill, period start</t>
  </si>
  <si>
    <t>Acquisitions</t>
  </si>
  <si>
    <t>Goodwill, period end</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For the remaining nine months ending December 31, 2017</t>
  </si>
  <si>
    <t>For the year ending:</t>
  </si>
  <si>
    <t>December 31, 2018</t>
  </si>
  <si>
    <t>December 31, 2019</t>
  </si>
  <si>
    <t>December 31, 2020</t>
  </si>
  <si>
    <t>December 31, 2021</t>
  </si>
  <si>
    <t>December 31, 2022</t>
  </si>
  <si>
    <t>Debt (Revolving Credit Facility) (Narrative) (Details) - USD ($)</t>
  </si>
  <si>
    <t>May 17, 2016</t>
  </si>
  <si>
    <t>Bank of America Syndicate [Member] | Revolving Credit Facility [Member]</t>
  </si>
  <si>
    <t>Line of Credit Facility [Line Items]</t>
  </si>
  <si>
    <t>Line of Credit Facility, Maximum Borrowing Capacity</t>
  </si>
  <si>
    <t>Debt Issuance Costs, Line of Credit Arrangements, Net</t>
  </si>
  <si>
    <t>Line of Credit, Current</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Pending Litigation) (Narrative) (Details)</t>
  </si>
  <si>
    <t>Loss Contingencies [Line Items]</t>
  </si>
  <si>
    <t>Loss Contingency, Damages Awarded, Value</t>
  </si>
  <si>
    <t>Loss Contingency Accrual</t>
  </si>
  <si>
    <t>Loss Contingency, Receivable</t>
  </si>
  <si>
    <t>Minimum [Member]</t>
  </si>
  <si>
    <t>Loss Contingency, Estimate of Possible Loss</t>
  </si>
  <si>
    <t>Maximum [Member]</t>
  </si>
  <si>
    <t>Commitments and Contingencies (Letter of Credit) (Narrative) (Details) - Letter of Credit [Member] - Bank of America Syndicate [Member] $ in Millions</t>
  </si>
  <si>
    <t>Letters of Credit Outstanding, Amount</t>
  </si>
  <si>
    <t>Performance Guarantee [Member]</t>
  </si>
  <si>
    <t>Stock-Based Compensation (Narrative) (Details) - USD ($)</t>
  </si>
  <si>
    <t>Jan. 02, 2017</t>
  </si>
  <si>
    <t>Jan. 01, 2017</t>
  </si>
  <si>
    <t>Annual Percentage Increase In Number Of Shares Available For Issuance</t>
  </si>
  <si>
    <t>1.50%</t>
  </si>
  <si>
    <t>Share-based Compensation Arrangement by Share-based Payment Award, Number of Additional Shares Authorized</t>
  </si>
  <si>
    <t>Share-based Compensation Arrangement by Share-based Payment Award, Number of Shares Authorized</t>
  </si>
  <si>
    <t>Remaining Aggregate Number of Shares Available For Issuance</t>
  </si>
  <si>
    <t>Income Tax Expense (Benefit)</t>
  </si>
  <si>
    <t>Adjustment to Additional Paid in Capital, Income Tax Effect from Share-based Compensation, Net</t>
  </si>
  <si>
    <t>Stock Compensation Expense</t>
  </si>
  <si>
    <t>Employee Service Share-based Compensation, Allocation of Recognized Period Costs, Capitalized Amount</t>
  </si>
  <si>
    <t>Share-based Compensation Arrangement by Share-based Payment Award, Award Vesting Period</t>
  </si>
  <si>
    <t>3 years</t>
  </si>
  <si>
    <t>Share-based Compensation Arrangement by Share-based Payment Award, Expiration Period</t>
  </si>
  <si>
    <t>5 years</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2 years</t>
  </si>
  <si>
    <t>Accounting Standards Update 2016-09 [Member]</t>
  </si>
  <si>
    <t>New Accounting Pronouncement, Cumulative Effect of Change on Equity</t>
  </si>
  <si>
    <t>Share-based Compensation Arrangement by Share-based Payment Award, Equity Instruments Other than Options, Grants in Period</t>
  </si>
  <si>
    <t>Restricted Stock [Member] | Director [Member]</t>
  </si>
  <si>
    <t>Restricted Stock Units (RSUs) [Member] | Officer [Member]</t>
  </si>
  <si>
    <t>Restricted Stock Units (RSUs) [Member] | Officer [Member] | Minimum [Member]</t>
  </si>
  <si>
    <t>4 years</t>
  </si>
  <si>
    <t>Restricted Stock Units (RSUs) [Member] | Officer [Member] | Maximum [Member]</t>
  </si>
  <si>
    <t>Stock-Based Compensation (Schedule of Share-based Payment Award, Stock Options, Valuation Assumptions) (Details)</t>
  </si>
  <si>
    <t>Volatility</t>
  </si>
  <si>
    <t>25.12%</t>
  </si>
  <si>
    <t>23.62%</t>
  </si>
  <si>
    <t>Expected life of options</t>
  </si>
  <si>
    <t>Risk-free interest rate</t>
  </si>
  <si>
    <t>1.67%</t>
  </si>
  <si>
    <t>1.21%</t>
  </si>
  <si>
    <t>Dividend yield</t>
  </si>
  <si>
    <t>2.75%</t>
  </si>
  <si>
    <t>3.00%</t>
  </si>
  <si>
    <t>Stock-Based Compensation (Schedule of Share-based Compensation, Stock Options, Activity) (Details) - USD ($) $ / shares in Units, $ in Thousands</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outstanding, Aggregate Intrinsic Value</t>
  </si>
  <si>
    <t>Exercised, Aggregate Intrinsic Value</t>
  </si>
  <si>
    <t>Stock options outstanding, Weighted Average Remaining Contractual Life</t>
  </si>
  <si>
    <t>Stock options exercisable, Number of Shares</t>
  </si>
  <si>
    <t>Stock options exercisable, Weighted Average Exercise Price</t>
  </si>
  <si>
    <t>Stock options exercisable, Aggregate Intrinsic Value</t>
  </si>
  <si>
    <t>Stock options exercisable, Weighted Average Remaining Contractual Life</t>
  </si>
  <si>
    <t>Stock-Based Compensation (Schedule of Non-vested Share Activity) (Details)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chedule Of Share-based Compensation, Restricted Stock Activity) (Details) - Restricted Stock [Member]</t>
  </si>
  <si>
    <t>Dec. 31, 2016$ / sharesshares</t>
  </si>
  <si>
    <t>Share-based Compensation Arrangement by Share-based Payment Award, Restricted Stock, Non-vested [Roll Forward]</t>
  </si>
  <si>
    <t>Non-vested, Period Start | shares</t>
  </si>
  <si>
    <t>Granted | shares</t>
  </si>
  <si>
    <t>Vested | shares</t>
  </si>
  <si>
    <t>Non-vested, Period End | shares</t>
  </si>
  <si>
    <t>Share-based Compensation Arrangement by Share-based Payment Award, Equity Instruments Other than Options, Additional Disclosures [Abstract]</t>
  </si>
  <si>
    <t>Non-vested, Weighted Average Fair Value, Period Start | $ / shares</t>
  </si>
  <si>
    <t>Granted, Weighted Average Fair Value | $ / shares</t>
  </si>
  <si>
    <t>Vested, Weighted Average Fair Value | $ / shares</t>
  </si>
  <si>
    <t>Non-vested, Weighted Average Fair Value, Period End | $ / shares</t>
  </si>
  <si>
    <t>Stock-Based Compensation (Schedule of Share-based Compensation, Restricted Stock Unit Activity) (Details) - Restricted Stock Units (RSUs) [Member] - $ / shares</t>
  </si>
  <si>
    <t>Share-based Compensation Arrangement by Share-based Payment Award, Restricted Stock Units, Nonvested, Number of Shares [Roll Forward]</t>
  </si>
  <si>
    <t>Non-vested, Period Start</t>
  </si>
  <si>
    <t>Granted</t>
  </si>
  <si>
    <t>Cancelled and expired</t>
  </si>
  <si>
    <t>Non-vested, Period End</t>
  </si>
  <si>
    <t>Non-vested, Weighted Average Fair Value, Period Start</t>
  </si>
  <si>
    <t>Cancelled and expired, Weighted Average Fair Value</t>
  </si>
  <si>
    <t>Non-vested, Weighted Average Fair Value, Period End</t>
  </si>
  <si>
    <t>Business Segment and Geographic Area Information (Narrative) (Details) - reportable_segment</t>
  </si>
  <si>
    <t>Segment Reporting Information [Line Items]</t>
  </si>
  <si>
    <t>Number of Reportable Segments</t>
  </si>
  <si>
    <t>Revenues [Member] | Government Contracts Concentration Risk [Member]</t>
  </si>
  <si>
    <t>Percentage</t>
  </si>
  <si>
    <t>98.00%</t>
  </si>
  <si>
    <t>Revenues [Member] | UNITED STATES [Member]</t>
  </si>
  <si>
    <t>99.00%</t>
  </si>
  <si>
    <t>Revenues [Member] | International [Member]</t>
  </si>
  <si>
    <t>2.00%</t>
  </si>
  <si>
    <t>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2537</v>
      </c>
    </row>
    <row r="12" spans="1:3">
      <c r="A12" s="4" t="s">
        <v>19</v>
      </c>
      <c r="B12" s="4" t="s">
        <v>20</v>
      </c>
    </row>
    <row r="13" spans="1:3">
      <c r="A13" s="4" t="s">
        <v>21</v>
      </c>
      <c r="B13" s="4" t="s">
        <v>22</v>
      </c>
    </row>
    <row r="14" spans="1:3">
      <c r="A14" s="4" t="s">
        <v>23</v>
      </c>
    </row>
    <row r="15" spans="1:3">
      <c r="A15" s="3" t="s">
        <v>4</v>
      </c>
    </row>
    <row r="16" spans="1:3">
      <c r="A16" s="4" t="s">
        <v>24</v>
      </c>
      <c r="C16" s="5" t="n">
        <v>25606084</v>
      </c>
    </row>
    <row r="17" spans="1:3">
      <c r="A17" s="4" t="s">
        <v>25</v>
      </c>
    </row>
    <row r="18" spans="1:3">
      <c r="A18" s="3" t="s">
        <v>4</v>
      </c>
    </row>
    <row r="19" spans="1:3">
      <c r="A19" s="4" t="s">
        <v>24</v>
      </c>
      <c r="C19" s="5" t="n">
        <v>13190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4" t="s">
        <v>161</v>
      </c>
    </row>
    <row r="4" spans="1:2">
      <c r="A4" s="3"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91627</v>
      </c>
      <c r="C3" s="7" t="n">
        <v>64936</v>
      </c>
    </row>
    <row r="4" spans="1:3">
      <c r="A4" s="4" t="s">
        <v>30</v>
      </c>
      <c r="B4" s="5" t="n">
        <v>315595</v>
      </c>
      <c r="C4" s="5" t="n">
        <v>320677</v>
      </c>
    </row>
    <row r="5" spans="1:3">
      <c r="A5" s="4" t="s">
        <v>31</v>
      </c>
      <c r="B5" s="5" t="n">
        <v>30129</v>
      </c>
      <c r="C5" s="5" t="n">
        <v>34423</v>
      </c>
    </row>
    <row r="6" spans="1:3">
      <c r="A6" s="4" t="s">
        <v>32</v>
      </c>
      <c r="B6" s="5" t="n">
        <v>85</v>
      </c>
      <c r="C6" s="5" t="n">
        <v>1277</v>
      </c>
    </row>
    <row r="7" spans="1:3">
      <c r="A7" s="4" t="s">
        <v>33</v>
      </c>
      <c r="B7" s="5" t="n">
        <v>437436</v>
      </c>
      <c r="C7" s="5" t="n">
        <v>421313</v>
      </c>
    </row>
    <row r="8" spans="1:3">
      <c r="A8" s="4" t="s">
        <v>34</v>
      </c>
      <c r="B8" s="5" t="n">
        <v>955874</v>
      </c>
      <c r="C8" s="5" t="n">
        <v>955874</v>
      </c>
    </row>
    <row r="9" spans="1:3">
      <c r="A9" s="4" t="s">
        <v>35</v>
      </c>
      <c r="B9" s="5" t="n">
        <v>150222</v>
      </c>
      <c r="C9" s="5" t="n">
        <v>154931</v>
      </c>
    </row>
    <row r="10" spans="1:3">
      <c r="A10" s="4" t="s">
        <v>36</v>
      </c>
      <c r="B10" s="5" t="n">
        <v>30670</v>
      </c>
      <c r="C10" s="5" t="n">
        <v>29383</v>
      </c>
    </row>
    <row r="11" spans="1:3">
      <c r="A11" s="4" t="s">
        <v>37</v>
      </c>
      <c r="B11" s="5" t="n">
        <v>23510</v>
      </c>
      <c r="C11" s="5" t="n">
        <v>23121</v>
      </c>
    </row>
    <row r="12" spans="1:3">
      <c r="A12" s="4" t="s">
        <v>38</v>
      </c>
      <c r="B12" s="5" t="n">
        <v>11666</v>
      </c>
      <c r="C12" s="5" t="n">
        <v>11691</v>
      </c>
    </row>
    <row r="13" spans="1:3">
      <c r="A13" s="4" t="s">
        <v>39</v>
      </c>
      <c r="B13" s="5" t="n">
        <v>2001</v>
      </c>
      <c r="C13" s="5" t="n">
        <v>2151</v>
      </c>
    </row>
    <row r="14" spans="1:3">
      <c r="A14" s="4" t="s">
        <v>40</v>
      </c>
      <c r="B14" s="5" t="n">
        <v>1611379</v>
      </c>
      <c r="C14" s="5" t="n">
        <v>1598464</v>
      </c>
    </row>
    <row r="15" spans="1:3">
      <c r="A15" s="3" t="s">
        <v>41</v>
      </c>
    </row>
    <row r="16" spans="1:3">
      <c r="A16" s="4" t="s">
        <v>42</v>
      </c>
      <c r="B16" s="5" t="n">
        <v>106389</v>
      </c>
      <c r="C16" s="5" t="n">
        <v>108888</v>
      </c>
    </row>
    <row r="17" spans="1:3">
      <c r="A17" s="4" t="s">
        <v>43</v>
      </c>
      <c r="B17" s="5" t="n">
        <v>74422</v>
      </c>
      <c r="C17" s="5" t="n">
        <v>70768</v>
      </c>
    </row>
    <row r="18" spans="1:3">
      <c r="A18" s="4" t="s">
        <v>44</v>
      </c>
      <c r="B18" s="5" t="n">
        <v>11425</v>
      </c>
      <c r="C18" s="5" t="n">
        <v>11998</v>
      </c>
    </row>
    <row r="19" spans="1:3">
      <c r="A19" s="4" t="s">
        <v>45</v>
      </c>
      <c r="B19" s="5" t="n">
        <v>192236</v>
      </c>
      <c r="C19" s="5" t="n">
        <v>191654</v>
      </c>
    </row>
    <row r="20" spans="1:3">
      <c r="A20" s="4" t="s">
        <v>46</v>
      </c>
      <c r="B20" s="5" t="n">
        <v>125734</v>
      </c>
      <c r="C20" s="5" t="n">
        <v>122081</v>
      </c>
    </row>
    <row r="21" spans="1:3">
      <c r="A21" s="4" t="s">
        <v>47</v>
      </c>
      <c r="B21" s="5" t="n">
        <v>29926</v>
      </c>
      <c r="C21" s="5" t="n">
        <v>30581</v>
      </c>
    </row>
    <row r="22" spans="1:3">
      <c r="A22" s="4" t="s">
        <v>48</v>
      </c>
      <c r="B22" s="5" t="n">
        <v>12221</v>
      </c>
      <c r="C22" s="5" t="n">
        <v>12481</v>
      </c>
    </row>
    <row r="23" spans="1:3">
      <c r="A23" s="4" t="s">
        <v>49</v>
      </c>
      <c r="B23" s="5" t="n">
        <v>360117</v>
      </c>
      <c r="C23" s="5" t="n">
        <v>356797</v>
      </c>
    </row>
    <row r="24" spans="1:3">
      <c r="A24" s="4" t="s">
        <v>50</v>
      </c>
      <c r="B24" s="4" t="s">
        <v>51</v>
      </c>
      <c r="C24" s="4" t="s">
        <v>51</v>
      </c>
    </row>
    <row r="25" spans="1:3">
      <c r="A25" s="3" t="s">
        <v>52</v>
      </c>
    </row>
    <row r="26" spans="1:3">
      <c r="A26" s="4" t="s">
        <v>53</v>
      </c>
      <c r="B26" s="5" t="n">
        <v>474782</v>
      </c>
      <c r="C26" s="5" t="n">
        <v>471906</v>
      </c>
    </row>
    <row r="27" spans="1:3">
      <c r="A27" s="4" t="s">
        <v>54</v>
      </c>
      <c r="B27" s="5" t="n">
        <v>-9158</v>
      </c>
      <c r="C27" s="5" t="n">
        <v>-9158</v>
      </c>
    </row>
    <row r="28" spans="1:3">
      <c r="A28" s="4" t="s">
        <v>55</v>
      </c>
      <c r="B28" s="5" t="n">
        <v>785483</v>
      </c>
      <c r="C28" s="5" t="n">
        <v>778710</v>
      </c>
    </row>
    <row r="29" spans="1:3">
      <c r="A29" s="4" t="s">
        <v>56</v>
      </c>
      <c r="B29" s="5" t="n">
        <v>-235</v>
      </c>
      <c r="C29" s="5" t="n">
        <v>-181</v>
      </c>
    </row>
    <row r="30" spans="1:3">
      <c r="A30" s="4" t="s">
        <v>57</v>
      </c>
      <c r="B30" s="5" t="n">
        <v>1251262</v>
      </c>
      <c r="C30" s="5" t="n">
        <v>1241667</v>
      </c>
    </row>
    <row r="31" spans="1:3">
      <c r="A31" s="4" t="s">
        <v>58</v>
      </c>
      <c r="B31" s="5" t="n">
        <v>1611379</v>
      </c>
      <c r="C31" s="5" t="n">
        <v>1598464</v>
      </c>
    </row>
    <row r="32" spans="1:3">
      <c r="A32" s="4" t="s">
        <v>23</v>
      </c>
    </row>
    <row r="33" spans="1:3">
      <c r="A33" s="3" t="s">
        <v>52</v>
      </c>
    </row>
    <row r="34" spans="1:3">
      <c r="A34" s="4" t="s">
        <v>59</v>
      </c>
      <c r="B34" s="5" t="n">
        <v>258</v>
      </c>
      <c r="C34" s="5" t="n">
        <v>258</v>
      </c>
    </row>
    <row r="35" spans="1:3">
      <c r="A35" s="4" t="s">
        <v>25</v>
      </c>
    </row>
    <row r="36" spans="1:3">
      <c r="A36" s="3" t="s">
        <v>52</v>
      </c>
    </row>
    <row r="37" spans="1:3">
      <c r="A37" s="4" t="s">
        <v>59</v>
      </c>
      <c r="B37" s="7" t="n">
        <v>132</v>
      </c>
      <c r="C37" s="7"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row>
    <row r="8" spans="1:2">
      <c r="A8" s="3" t="s">
        <v>182</v>
      </c>
    </row>
    <row r="9" spans="1:2">
      <c r="A9" s="4" t="s">
        <v>190</v>
      </c>
      <c r="B9" s="4" t="s">
        <v>191</v>
      </c>
    </row>
    <row r="10" spans="1:2">
      <c r="A10" s="4" t="s">
        <v>192</v>
      </c>
    </row>
    <row r="11" spans="1:2">
      <c r="A11" s="3" t="s">
        <v>182</v>
      </c>
    </row>
    <row r="12" spans="1:2">
      <c r="A12" s="4" t="s">
        <v>190</v>
      </c>
      <c r="B12"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96</v>
      </c>
    </row>
    <row r="4" spans="1:2">
      <c r="A4" s="4" t="s">
        <v>197</v>
      </c>
      <c r="B4" s="10" t="n">
        <v>13.3</v>
      </c>
    </row>
    <row r="5" spans="1:2">
      <c r="A5" s="4" t="s">
        <v>198</v>
      </c>
      <c r="B5" s="4" t="s">
        <v>199</v>
      </c>
    </row>
    <row r="6" spans="1:2">
      <c r="A6" s="4" t="s">
        <v>200</v>
      </c>
      <c r="B6" s="4" t="s">
        <v>201</v>
      </c>
    </row>
    <row r="7" spans="1:2">
      <c r="A7" s="4" t="s">
        <v>202</v>
      </c>
    </row>
    <row r="8" spans="1:2">
      <c r="A8" s="3" t="s">
        <v>196</v>
      </c>
    </row>
    <row r="9" spans="1:2">
      <c r="A9" s="4" t="s">
        <v>203</v>
      </c>
      <c r="B9" s="10" t="n">
        <v>1.1</v>
      </c>
    </row>
    <row r="10" spans="1:2">
      <c r="A10" s="4" t="s">
        <v>204</v>
      </c>
      <c r="B10" s="4" t="s">
        <v>205</v>
      </c>
    </row>
    <row r="11" spans="1:2">
      <c r="A11" s="4" t="s">
        <v>206</v>
      </c>
    </row>
    <row r="12" spans="1:2">
      <c r="A12" s="3" t="s">
        <v>196</v>
      </c>
    </row>
    <row r="13" spans="1:2">
      <c r="A13" s="4" t="s">
        <v>203</v>
      </c>
      <c r="B13" s="10" t="n">
        <v>0.3</v>
      </c>
    </row>
    <row r="14" spans="1:2">
      <c r="A14" s="4" t="s">
        <v>204</v>
      </c>
      <c r="B1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27</v>
      </c>
      <c r="D1" s="2" t="s">
        <v>209</v>
      </c>
    </row>
    <row r="2" spans="1:4">
      <c r="A2" s="3" t="s">
        <v>196</v>
      </c>
    </row>
    <row r="3" spans="1:4">
      <c r="A3" s="4" t="s">
        <v>34</v>
      </c>
      <c r="B3" s="7" t="n">
        <v>955874</v>
      </c>
      <c r="C3" s="7" t="n">
        <v>955874</v>
      </c>
      <c r="D3" s="7" t="n">
        <v>919591</v>
      </c>
    </row>
    <row r="4" spans="1:4">
      <c r="A4" s="4" t="s">
        <v>161</v>
      </c>
    </row>
    <row r="5" spans="1:4">
      <c r="A5" s="3" t="s">
        <v>196</v>
      </c>
    </row>
    <row r="6" spans="1:4">
      <c r="A6" s="4" t="s">
        <v>29</v>
      </c>
      <c r="B6" s="5" t="n">
        <v>1955</v>
      </c>
    </row>
    <row r="7" spans="1:4">
      <c r="A7" s="4" t="s">
        <v>210</v>
      </c>
      <c r="B7" s="5" t="n">
        <v>11513</v>
      </c>
    </row>
    <row r="8" spans="1:4">
      <c r="A8" s="4" t="s">
        <v>31</v>
      </c>
      <c r="B8" s="5" t="n">
        <v>261</v>
      </c>
    </row>
    <row r="9" spans="1:4">
      <c r="A9" s="4" t="s">
        <v>34</v>
      </c>
      <c r="B9" s="5" t="n">
        <v>6193</v>
      </c>
    </row>
    <row r="10" spans="1:4">
      <c r="A10" s="4" t="s">
        <v>211</v>
      </c>
      <c r="B10" s="5" t="n">
        <v>1689</v>
      </c>
    </row>
    <row r="11" spans="1:4">
      <c r="A11" s="4" t="s">
        <v>212</v>
      </c>
      <c r="B11" s="5" t="n">
        <v>502</v>
      </c>
    </row>
    <row r="12" spans="1:4">
      <c r="A12" s="4" t="s">
        <v>39</v>
      </c>
      <c r="B12" s="5" t="n">
        <v>116</v>
      </c>
    </row>
    <row r="13" spans="1:4">
      <c r="A13" s="4" t="s">
        <v>42</v>
      </c>
      <c r="B13" s="5" t="n">
        <v>-6286</v>
      </c>
    </row>
    <row r="14" spans="1:4">
      <c r="A14" s="4" t="s">
        <v>43</v>
      </c>
      <c r="B14" s="5" t="n">
        <v>-2324</v>
      </c>
    </row>
    <row r="15" spans="1:4">
      <c r="A15" s="4" t="s">
        <v>44</v>
      </c>
      <c r="B15" s="5" t="n">
        <v>-326</v>
      </c>
    </row>
    <row r="16" spans="1:4">
      <c r="A16" s="4" t="s">
        <v>213</v>
      </c>
      <c r="B16" s="7" t="n">
        <v>13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4</v>
      </c>
      <c r="B1" s="2" t="s">
        <v>1</v>
      </c>
      <c r="D1" s="2" t="s">
        <v>215</v>
      </c>
    </row>
    <row r="2" spans="1:4">
      <c r="B2" s="2" t="s">
        <v>2</v>
      </c>
      <c r="C2" s="2" t="s">
        <v>67</v>
      </c>
      <c r="D2" s="2" t="s">
        <v>27</v>
      </c>
    </row>
    <row r="3" spans="1:4">
      <c r="A3" s="3" t="s">
        <v>129</v>
      </c>
    </row>
    <row r="4" spans="1:4">
      <c r="A4" s="4" t="s">
        <v>216</v>
      </c>
      <c r="B4" s="8" t="n">
        <v>0.21</v>
      </c>
      <c r="C4" s="8" t="n">
        <v>0.21</v>
      </c>
    </row>
    <row r="5" spans="1:4">
      <c r="A5" s="4" t="s">
        <v>217</v>
      </c>
      <c r="B5" s="5" t="n">
        <v>158074</v>
      </c>
      <c r="C5" s="5" t="n">
        <v>1271949</v>
      </c>
    </row>
    <row r="6" spans="1:4">
      <c r="A6" s="4" t="s">
        <v>218</v>
      </c>
      <c r="B6" s="5" t="n">
        <v>53724</v>
      </c>
      <c r="C6" s="5" t="n">
        <v>28857</v>
      </c>
      <c r="D6" s="5" t="n">
        <v>10457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7</v>
      </c>
    </row>
    <row r="3" spans="1:3">
      <c r="A3" s="3" t="s">
        <v>220</v>
      </c>
    </row>
    <row r="4" spans="1:3">
      <c r="A4" s="4" t="s">
        <v>221</v>
      </c>
      <c r="B4" s="7" t="n">
        <v>8140</v>
      </c>
      <c r="C4" s="7" t="n">
        <v>7914</v>
      </c>
    </row>
    <row r="5" spans="1:3">
      <c r="A5" s="4" t="s">
        <v>222</v>
      </c>
      <c r="B5" s="5" t="n">
        <v>6888</v>
      </c>
      <c r="C5" s="5" t="n">
        <v>5302</v>
      </c>
    </row>
    <row r="6" spans="1:3">
      <c r="A6" s="4" t="s">
        <v>89</v>
      </c>
      <c r="B6" s="5" t="n">
        <v>15028</v>
      </c>
      <c r="C6" s="5" t="n">
        <v>13216</v>
      </c>
    </row>
    <row r="7" spans="1:3">
      <c r="A7" s="4" t="s">
        <v>23</v>
      </c>
    </row>
    <row r="8" spans="1:3">
      <c r="A8" s="3" t="s">
        <v>220</v>
      </c>
    </row>
    <row r="9" spans="1:3">
      <c r="A9" s="4" t="s">
        <v>223</v>
      </c>
      <c r="B9" s="7" t="n">
        <v>9911</v>
      </c>
      <c r="C9" s="7" t="n">
        <v>8588</v>
      </c>
    </row>
    <row r="10" spans="1:3">
      <c r="A10" s="4" t="s">
        <v>224</v>
      </c>
      <c r="B10" s="5" t="n">
        <v>25547000</v>
      </c>
      <c r="C10" s="5" t="n">
        <v>24476000</v>
      </c>
    </row>
    <row r="11" spans="1:3">
      <c r="A11" s="4" t="s">
        <v>80</v>
      </c>
      <c r="B11" s="8" t="n">
        <v>0.39</v>
      </c>
      <c r="C11" s="8" t="n">
        <v>0.35</v>
      </c>
    </row>
    <row r="12" spans="1:3">
      <c r="A12" s="4" t="s">
        <v>225</v>
      </c>
      <c r="B12" s="7" t="n">
        <v>9941</v>
      </c>
      <c r="C12" s="7" t="n">
        <v>8599</v>
      </c>
    </row>
    <row r="13" spans="1:3">
      <c r="A13" s="4" t="s">
        <v>226</v>
      </c>
      <c r="B13" s="5" t="n">
        <v>231000</v>
      </c>
      <c r="C13" s="5" t="n">
        <v>91000</v>
      </c>
    </row>
    <row r="14" spans="1:3">
      <c r="A14" s="4" t="s">
        <v>227</v>
      </c>
      <c r="B14" s="5" t="n">
        <v>25778000</v>
      </c>
      <c r="C14" s="5" t="n">
        <v>24567000</v>
      </c>
    </row>
    <row r="15" spans="1:3">
      <c r="A15" s="4" t="s">
        <v>82</v>
      </c>
      <c r="B15" s="8" t="n">
        <v>0.39</v>
      </c>
      <c r="C15" s="8" t="n">
        <v>0.35</v>
      </c>
    </row>
    <row r="16" spans="1:3">
      <c r="A16" s="4" t="s">
        <v>25</v>
      </c>
    </row>
    <row r="17" spans="1:3">
      <c r="A17" s="3" t="s">
        <v>220</v>
      </c>
    </row>
    <row r="18" spans="1:3">
      <c r="A18" s="4" t="s">
        <v>223</v>
      </c>
      <c r="B18" s="7" t="n">
        <v>5117</v>
      </c>
      <c r="C18" s="7" t="n">
        <v>4628</v>
      </c>
    </row>
    <row r="19" spans="1:3">
      <c r="A19" s="4" t="s">
        <v>224</v>
      </c>
      <c r="B19" s="5" t="n">
        <v>13191000</v>
      </c>
      <c r="C19" s="5" t="n">
        <v>13192000</v>
      </c>
    </row>
    <row r="20" spans="1:3">
      <c r="A20" s="4" t="s">
        <v>80</v>
      </c>
      <c r="B20" s="8" t="n">
        <v>0.39</v>
      </c>
      <c r="C20" s="8" t="n">
        <v>0.35</v>
      </c>
    </row>
    <row r="21" spans="1:3">
      <c r="A21" s="4" t="s">
        <v>225</v>
      </c>
      <c r="B21" s="7" t="n">
        <v>5087</v>
      </c>
      <c r="C21" s="7" t="n">
        <v>4617</v>
      </c>
    </row>
    <row r="22" spans="1:3">
      <c r="A22" s="4" t="s">
        <v>226</v>
      </c>
      <c r="B22" s="5" t="n">
        <v>0</v>
      </c>
      <c r="C22" s="5" t="n">
        <v>0</v>
      </c>
    </row>
    <row r="23" spans="1:3">
      <c r="A23" s="4" t="s">
        <v>227</v>
      </c>
      <c r="B23" s="5" t="n">
        <v>13191000</v>
      </c>
      <c r="C23" s="5" t="n">
        <v>13192000</v>
      </c>
    </row>
    <row r="24" spans="1:3">
      <c r="A24" s="4" t="s">
        <v>82</v>
      </c>
      <c r="B24" s="8" t="n">
        <v>0.39</v>
      </c>
      <c r="C24" s="8" t="n">
        <v>0.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7</v>
      </c>
    </row>
    <row r="2" spans="1:3">
      <c r="A2" s="3" t="s">
        <v>133</v>
      </c>
    </row>
    <row r="3" spans="1:3">
      <c r="A3" s="4" t="s">
        <v>229</v>
      </c>
      <c r="B3" s="7" t="n">
        <v>246093</v>
      </c>
      <c r="C3" s="7" t="n">
        <v>247114</v>
      </c>
    </row>
    <row r="4" spans="1:3">
      <c r="A4" s="3" t="s">
        <v>230</v>
      </c>
    </row>
    <row r="5" spans="1:3">
      <c r="A5" s="4" t="s">
        <v>231</v>
      </c>
      <c r="B5" s="5" t="n">
        <v>43877</v>
      </c>
      <c r="C5" s="5" t="n">
        <v>52640</v>
      </c>
    </row>
    <row r="6" spans="1:3">
      <c r="A6" s="4" t="s">
        <v>232</v>
      </c>
      <c r="B6" s="5" t="n">
        <v>22149</v>
      </c>
      <c r="C6" s="5" t="n">
        <v>20078</v>
      </c>
    </row>
    <row r="7" spans="1:3">
      <c r="A7" s="4" t="s">
        <v>233</v>
      </c>
      <c r="B7" s="5" t="n">
        <v>10366</v>
      </c>
      <c r="C7" s="5" t="n">
        <v>8353</v>
      </c>
    </row>
    <row r="8" spans="1:3">
      <c r="A8" s="4" t="s">
        <v>234</v>
      </c>
      <c r="B8" s="5" t="n">
        <v>-6890</v>
      </c>
      <c r="C8" s="5" t="n">
        <v>-7508</v>
      </c>
    </row>
    <row r="9" spans="1:3">
      <c r="A9" s="4" t="s">
        <v>30</v>
      </c>
      <c r="B9" s="7" t="n">
        <v>315595</v>
      </c>
      <c r="C9" s="7" t="n">
        <v>3206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95</v>
      </c>
    </row>
    <row r="2" spans="1:2">
      <c r="A2" s="3" t="s">
        <v>133</v>
      </c>
    </row>
    <row r="3" spans="1:2">
      <c r="A3" s="4" t="s">
        <v>236</v>
      </c>
      <c r="B3" s="7" t="n">
        <v>1</v>
      </c>
    </row>
    <row r="4" spans="1:2">
      <c r="A4" s="4" t="s">
        <v>237</v>
      </c>
      <c r="B4" s="4" t="s">
        <v>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7</v>
      </c>
    </row>
    <row r="2" spans="1:3">
      <c r="A2" s="4" t="s">
        <v>61</v>
      </c>
      <c r="B2" s="5" t="n">
        <v>244113</v>
      </c>
      <c r="C2" s="5" t="n">
        <v>244113</v>
      </c>
    </row>
    <row r="3" spans="1:3">
      <c r="A3" s="4" t="s">
        <v>23</v>
      </c>
    </row>
    <row r="4" spans="1:3">
      <c r="A4" s="4" t="s">
        <v>62</v>
      </c>
      <c r="B4" s="8" t="n">
        <v>0.01</v>
      </c>
      <c r="C4" s="8" t="n">
        <v>0.01</v>
      </c>
    </row>
    <row r="5" spans="1:3">
      <c r="A5" s="4" t="s">
        <v>63</v>
      </c>
      <c r="B5" s="5" t="n">
        <v>150000000</v>
      </c>
      <c r="C5" s="5" t="n">
        <v>150000000</v>
      </c>
    </row>
    <row r="6" spans="1:3">
      <c r="A6" s="4" t="s">
        <v>64</v>
      </c>
      <c r="B6" s="5" t="n">
        <v>25847697</v>
      </c>
      <c r="C6" s="5" t="n">
        <v>25795973</v>
      </c>
    </row>
    <row r="7" spans="1:3">
      <c r="A7" s="4" t="s">
        <v>65</v>
      </c>
      <c r="B7" s="5" t="n">
        <v>25603584</v>
      </c>
      <c r="C7" s="5" t="n">
        <v>25551860</v>
      </c>
    </row>
    <row r="8" spans="1:3">
      <c r="A8" s="4" t="s">
        <v>25</v>
      </c>
    </row>
    <row r="9" spans="1:3">
      <c r="A9" s="4" t="s">
        <v>62</v>
      </c>
      <c r="B9" s="8" t="n">
        <v>0.01</v>
      </c>
      <c r="C9" s="8" t="n">
        <v>0.01</v>
      </c>
    </row>
    <row r="10" spans="1:3">
      <c r="A10" s="4" t="s">
        <v>63</v>
      </c>
      <c r="B10" s="5" t="n">
        <v>50000000</v>
      </c>
      <c r="C10" s="5" t="n">
        <v>50000000</v>
      </c>
    </row>
    <row r="11" spans="1:3">
      <c r="A11" s="4" t="s">
        <v>64</v>
      </c>
      <c r="B11" s="5" t="n">
        <v>13190745</v>
      </c>
      <c r="C11" s="5" t="n">
        <v>13190745</v>
      </c>
    </row>
    <row r="12" spans="1:3">
      <c r="A12" s="4" t="s">
        <v>65</v>
      </c>
      <c r="B12" s="5" t="n">
        <v>13190745</v>
      </c>
      <c r="C12" s="5" t="n">
        <v>13190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7</v>
      </c>
    </row>
    <row r="2" spans="1:3">
      <c r="A2" s="3" t="s">
        <v>240</v>
      </c>
    </row>
    <row r="3" spans="1:3">
      <c r="A3" s="4" t="s">
        <v>241</v>
      </c>
      <c r="B3" s="7" t="n">
        <v>90552</v>
      </c>
      <c r="C3" s="7" t="n">
        <v>88245</v>
      </c>
    </row>
    <row r="4" spans="1:3">
      <c r="A4" s="4" t="s">
        <v>242</v>
      </c>
      <c r="B4" s="5" t="n">
        <v>-67042</v>
      </c>
      <c r="C4" s="5" t="n">
        <v>-65124</v>
      </c>
    </row>
    <row r="5" spans="1:3">
      <c r="A5" s="4" t="s">
        <v>37</v>
      </c>
      <c r="B5" s="5" t="n">
        <v>23510</v>
      </c>
      <c r="C5" s="5" t="n">
        <v>23121</v>
      </c>
    </row>
    <row r="6" spans="1:3">
      <c r="A6" s="4" t="s">
        <v>243</v>
      </c>
    </row>
    <row r="7" spans="1:3">
      <c r="A7" s="3" t="s">
        <v>240</v>
      </c>
    </row>
    <row r="8" spans="1:3">
      <c r="A8" s="4" t="s">
        <v>241</v>
      </c>
      <c r="B8" s="5" t="n">
        <v>52628</v>
      </c>
      <c r="C8" s="5" t="n">
        <v>51806</v>
      </c>
    </row>
    <row r="9" spans="1:3">
      <c r="A9" s="4" t="s">
        <v>244</v>
      </c>
    </row>
    <row r="10" spans="1:3">
      <c r="A10" s="3" t="s">
        <v>240</v>
      </c>
    </row>
    <row r="11" spans="1:3">
      <c r="A11" s="4" t="s">
        <v>241</v>
      </c>
      <c r="B11" s="7" t="n">
        <v>37924</v>
      </c>
      <c r="C11" s="7" t="n">
        <v>364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7</v>
      </c>
    </row>
    <row r="3" spans="1:3">
      <c r="A3" s="3" t="s">
        <v>141</v>
      </c>
    </row>
    <row r="4" spans="1:3">
      <c r="A4" s="4" t="s">
        <v>246</v>
      </c>
      <c r="B4" s="10" t="n">
        <v>5.6</v>
      </c>
      <c r="C4" s="10" t="n">
        <v>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15</v>
      </c>
    </row>
    <row r="2" spans="1:2">
      <c r="B2" s="2" t="s">
        <v>248</v>
      </c>
    </row>
    <row r="3" spans="1:2">
      <c r="A3" s="3" t="s">
        <v>249</v>
      </c>
    </row>
    <row r="4" spans="1:2">
      <c r="A4" s="4" t="s">
        <v>250</v>
      </c>
      <c r="B4" s="7" t="n">
        <v>919591</v>
      </c>
    </row>
    <row r="5" spans="1:2">
      <c r="A5" s="4" t="s">
        <v>251</v>
      </c>
      <c r="B5" s="5" t="n">
        <v>36283</v>
      </c>
    </row>
    <row r="6" spans="1:2">
      <c r="A6" s="4" t="s">
        <v>252</v>
      </c>
      <c r="B6" s="7" t="n">
        <v>9558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3" t="s">
        <v>254</v>
      </c>
    </row>
    <row r="3" spans="1:3">
      <c r="A3" s="4" t="s">
        <v>255</v>
      </c>
      <c r="B3" s="7" t="n">
        <v>341355</v>
      </c>
      <c r="C3" s="7" t="n">
        <v>340472</v>
      </c>
    </row>
    <row r="4" spans="1:3">
      <c r="A4" s="4" t="s">
        <v>256</v>
      </c>
      <c r="B4" s="5" t="n">
        <v>191133</v>
      </c>
      <c r="C4" s="5" t="n">
        <v>185541</v>
      </c>
    </row>
    <row r="5" spans="1:3">
      <c r="A5" s="4" t="s">
        <v>257</v>
      </c>
      <c r="B5" s="5" t="n">
        <v>150222</v>
      </c>
      <c r="C5" s="5" t="n">
        <v>154931</v>
      </c>
    </row>
    <row r="6" spans="1:3">
      <c r="A6" s="4" t="s">
        <v>258</v>
      </c>
    </row>
    <row r="7" spans="1:3">
      <c r="A7" s="3" t="s">
        <v>254</v>
      </c>
    </row>
    <row r="8" spans="1:3">
      <c r="A8" s="4" t="s">
        <v>255</v>
      </c>
      <c r="B8" s="5" t="n">
        <v>301082</v>
      </c>
      <c r="C8" s="5" t="n">
        <v>301082</v>
      </c>
    </row>
    <row r="9" spans="1:3">
      <c r="A9" s="4" t="s">
        <v>256</v>
      </c>
      <c r="B9" s="5" t="n">
        <v>163498</v>
      </c>
      <c r="C9" s="5" t="n">
        <v>158671</v>
      </c>
    </row>
    <row r="10" spans="1:3">
      <c r="A10" s="4" t="s">
        <v>257</v>
      </c>
      <c r="B10" s="5" t="n">
        <v>137584</v>
      </c>
      <c r="C10" s="5" t="n">
        <v>142411</v>
      </c>
    </row>
    <row r="11" spans="1:3">
      <c r="A11" s="4" t="s">
        <v>259</v>
      </c>
    </row>
    <row r="12" spans="1:3">
      <c r="A12" s="3" t="s">
        <v>254</v>
      </c>
    </row>
    <row r="13" spans="1:3">
      <c r="A13" s="4" t="s">
        <v>255</v>
      </c>
      <c r="B13" s="5" t="n">
        <v>40215</v>
      </c>
      <c r="C13" s="5" t="n">
        <v>39332</v>
      </c>
    </row>
    <row r="14" spans="1:3">
      <c r="A14" s="4" t="s">
        <v>256</v>
      </c>
      <c r="B14" s="5" t="n">
        <v>27579</v>
      </c>
      <c r="C14" s="5" t="n">
        <v>26815</v>
      </c>
    </row>
    <row r="15" spans="1:3">
      <c r="A15" s="4" t="s">
        <v>257</v>
      </c>
      <c r="B15" s="5" t="n">
        <v>12636</v>
      </c>
      <c r="C15" s="5" t="n">
        <v>12517</v>
      </c>
    </row>
    <row r="16" spans="1:3">
      <c r="A16" s="4" t="s">
        <v>98</v>
      </c>
    </row>
    <row r="17" spans="1:3">
      <c r="A17" s="3" t="s">
        <v>254</v>
      </c>
    </row>
    <row r="18" spans="1:3">
      <c r="A18" s="4" t="s">
        <v>255</v>
      </c>
      <c r="B18" s="5" t="n">
        <v>58</v>
      </c>
      <c r="C18" s="5" t="n">
        <v>58</v>
      </c>
    </row>
    <row r="19" spans="1:3">
      <c r="A19" s="4" t="s">
        <v>256</v>
      </c>
      <c r="B19" s="5" t="n">
        <v>56</v>
      </c>
      <c r="C19" s="5" t="n">
        <v>55</v>
      </c>
    </row>
    <row r="20" spans="1:3">
      <c r="A20" s="4" t="s">
        <v>257</v>
      </c>
      <c r="B20" s="7" t="n">
        <v>2</v>
      </c>
      <c r="C20"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95</v>
      </c>
    </row>
    <row r="2" spans="1:2">
      <c r="A2" s="3" t="s">
        <v>141</v>
      </c>
    </row>
    <row r="3" spans="1:2">
      <c r="A3" s="4" t="s">
        <v>261</v>
      </c>
      <c r="B3" s="7" t="n">
        <v>16221</v>
      </c>
    </row>
    <row r="4" spans="1:2">
      <c r="A4" s="3" t="s">
        <v>262</v>
      </c>
    </row>
    <row r="5" spans="1:2">
      <c r="A5" s="4" t="s">
        <v>263</v>
      </c>
      <c r="B5" s="5" t="n">
        <v>19921</v>
      </c>
    </row>
    <row r="6" spans="1:2">
      <c r="A6" s="4" t="s">
        <v>264</v>
      </c>
      <c r="B6" s="5" t="n">
        <v>17370</v>
      </c>
    </row>
    <row r="7" spans="1:2">
      <c r="A7" s="4" t="s">
        <v>265</v>
      </c>
      <c r="B7" s="5" t="n">
        <v>15076</v>
      </c>
    </row>
    <row r="8" spans="1:2">
      <c r="A8" s="4" t="s">
        <v>266</v>
      </c>
      <c r="B8" s="5" t="n">
        <v>12986</v>
      </c>
    </row>
    <row r="9" spans="1:2">
      <c r="A9" s="4" t="s">
        <v>267</v>
      </c>
      <c r="B9" s="7" t="n">
        <v>112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68</v>
      </c>
      <c r="B1" s="2" t="s">
        <v>1</v>
      </c>
    </row>
    <row r="2" spans="1:4">
      <c r="B2" s="2" t="s">
        <v>2</v>
      </c>
      <c r="C2" s="2" t="s">
        <v>27</v>
      </c>
      <c r="D2" s="2" t="s">
        <v>269</v>
      </c>
    </row>
    <row r="3" spans="1:4">
      <c r="A3" s="4" t="s">
        <v>270</v>
      </c>
    </row>
    <row r="4" spans="1:4">
      <c r="A4" s="3" t="s">
        <v>271</v>
      </c>
    </row>
    <row r="5" spans="1:4">
      <c r="A5" s="4" t="s">
        <v>272</v>
      </c>
      <c r="B5" s="7" t="n">
        <v>500000000</v>
      </c>
    </row>
    <row r="6" spans="1:4">
      <c r="A6" s="4" t="s">
        <v>273</v>
      </c>
      <c r="D6" s="7" t="n">
        <v>1800000</v>
      </c>
    </row>
    <row r="7" spans="1:4">
      <c r="A7" s="4" t="s">
        <v>274</v>
      </c>
      <c r="B7" s="5" t="n">
        <v>0</v>
      </c>
      <c r="C7" s="7" t="n">
        <v>0</v>
      </c>
    </row>
    <row r="8" spans="1:4">
      <c r="A8" s="4" t="s">
        <v>275</v>
      </c>
      <c r="B8" s="5" t="n">
        <v>480700000</v>
      </c>
    </row>
    <row r="9" spans="1:4">
      <c r="A9" s="4" t="s">
        <v>276</v>
      </c>
    </row>
    <row r="10" spans="1:4">
      <c r="A10" s="3" t="s">
        <v>271</v>
      </c>
    </row>
    <row r="11" spans="1:4">
      <c r="A11" s="4" t="s">
        <v>272</v>
      </c>
      <c r="B11" s="5" t="n">
        <v>50000000</v>
      </c>
      <c r="D11" s="7" t="n">
        <v>50000000</v>
      </c>
    </row>
    <row r="12" spans="1:4">
      <c r="A12" s="4" t="s">
        <v>277</v>
      </c>
      <c r="B12" s="5" t="n">
        <v>19300000</v>
      </c>
    </row>
    <row r="13" spans="1:4">
      <c r="A13" s="4" t="s">
        <v>278</v>
      </c>
    </row>
    <row r="14" spans="1:4">
      <c r="A14" s="3" t="s">
        <v>271</v>
      </c>
    </row>
    <row r="15" spans="1:4">
      <c r="A15" s="4" t="s">
        <v>272</v>
      </c>
      <c r="B15" s="7" t="n">
        <v>30000000</v>
      </c>
    </row>
    <row r="16" spans="1:4">
      <c r="A16" s="4" t="s">
        <v>279</v>
      </c>
    </row>
    <row r="17" spans="1:4">
      <c r="A17" s="3" t="s">
        <v>271</v>
      </c>
    </row>
    <row r="18" spans="1:4">
      <c r="A18" s="4" t="s">
        <v>280</v>
      </c>
      <c r="B18" s="4" t="s">
        <v>281</v>
      </c>
    </row>
    <row r="19" spans="1:4">
      <c r="A19" s="4" t="s">
        <v>282</v>
      </c>
    </row>
    <row r="20" spans="1:4">
      <c r="A20" s="3" t="s">
        <v>271</v>
      </c>
    </row>
    <row r="21" spans="1:4">
      <c r="A21" s="4" t="s">
        <v>280</v>
      </c>
      <c r="B21" s="4" t="s">
        <v>283</v>
      </c>
    </row>
    <row r="22" spans="1:4">
      <c r="A22" s="4" t="s">
        <v>284</v>
      </c>
    </row>
    <row r="23" spans="1:4">
      <c r="A23" s="3" t="s">
        <v>271</v>
      </c>
    </row>
    <row r="24" spans="1:4">
      <c r="A24" s="4" t="s">
        <v>280</v>
      </c>
      <c r="B24" s="4" t="s">
        <v>285</v>
      </c>
    </row>
    <row r="25" spans="1:4">
      <c r="A25" s="4" t="s">
        <v>286</v>
      </c>
    </row>
    <row r="26" spans="1:4">
      <c r="A26" s="3" t="s">
        <v>271</v>
      </c>
    </row>
    <row r="27" spans="1:4">
      <c r="A27" s="4" t="s">
        <v>280</v>
      </c>
      <c r="B2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87</v>
      </c>
      <c r="B1" s="2" t="s">
        <v>1</v>
      </c>
    </row>
    <row r="2" spans="1:2">
      <c r="B2" s="2" t="s">
        <v>195</v>
      </c>
    </row>
    <row r="3" spans="1:2">
      <c r="A3" s="3" t="s">
        <v>288</v>
      </c>
    </row>
    <row r="4" spans="1:2">
      <c r="A4" s="4" t="s">
        <v>289</v>
      </c>
      <c r="B4" s="7" t="n">
        <v>800000</v>
      </c>
    </row>
    <row r="5" spans="1:2">
      <c r="A5" s="4" t="s">
        <v>290</v>
      </c>
      <c r="B5" s="5" t="n">
        <v>4200000</v>
      </c>
    </row>
    <row r="6" spans="1:2">
      <c r="A6" s="4" t="s">
        <v>291</v>
      </c>
      <c r="B6" s="5" t="n">
        <v>5000000</v>
      </c>
    </row>
    <row r="7" spans="1:2">
      <c r="A7" s="4" t="s">
        <v>292</v>
      </c>
    </row>
    <row r="8" spans="1:2">
      <c r="A8" s="3" t="s">
        <v>288</v>
      </c>
    </row>
    <row r="9" spans="1:2">
      <c r="A9" s="4" t="s">
        <v>293</v>
      </c>
      <c r="B9" s="5" t="n">
        <v>0</v>
      </c>
    </row>
    <row r="10" spans="1:2">
      <c r="A10" s="4" t="s">
        <v>294</v>
      </c>
    </row>
    <row r="11" spans="1:2">
      <c r="A11" s="3" t="s">
        <v>288</v>
      </c>
    </row>
    <row r="12" spans="1:2">
      <c r="A12" s="4" t="s">
        <v>293</v>
      </c>
      <c r="B12" s="7" t="n">
        <v>11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95</v>
      </c>
    </row>
    <row r="2" spans="1:2">
      <c r="A2" s="3" t="s">
        <v>271</v>
      </c>
    </row>
    <row r="3" spans="1:2">
      <c r="A3" s="4" t="s">
        <v>296</v>
      </c>
      <c r="B3" s="10" t="n">
        <v>19.3</v>
      </c>
    </row>
    <row r="4" spans="1:2">
      <c r="A4" s="4" t="s">
        <v>297</v>
      </c>
    </row>
    <row r="5" spans="1:2">
      <c r="A5" s="3" t="s">
        <v>271</v>
      </c>
    </row>
    <row r="6" spans="1:2">
      <c r="A6" s="4" t="s">
        <v>296</v>
      </c>
      <c r="B6" s="10" t="n">
        <v>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2</v>
      </c>
      <c r="D1" s="2" t="s">
        <v>67</v>
      </c>
      <c r="E1" s="2" t="s">
        <v>27</v>
      </c>
      <c r="F1" s="2" t="s">
        <v>300</v>
      </c>
    </row>
    <row r="2" spans="1:6">
      <c r="A2" s="3" t="s">
        <v>182</v>
      </c>
    </row>
    <row r="3" spans="1:6">
      <c r="A3" s="4" t="s">
        <v>301</v>
      </c>
      <c r="B3" s="4" t="s">
        <v>302</v>
      </c>
    </row>
    <row r="4" spans="1:6">
      <c r="A4" s="4" t="s">
        <v>303</v>
      </c>
      <c r="B4" s="5" t="n">
        <v>581139</v>
      </c>
    </row>
    <row r="5" spans="1:6">
      <c r="A5" s="4" t="s">
        <v>304</v>
      </c>
      <c r="C5" s="5" t="n">
        <v>13963435</v>
      </c>
    </row>
    <row r="6" spans="1:6">
      <c r="A6" s="4" t="s">
        <v>305</v>
      </c>
      <c r="C6" s="5" t="n">
        <v>6234422</v>
      </c>
    </row>
    <row r="7" spans="1:6">
      <c r="A7" s="4" t="s">
        <v>306</v>
      </c>
      <c r="C7" s="7" t="n">
        <v>9100000</v>
      </c>
      <c r="D7" s="7" t="n">
        <v>8560000</v>
      </c>
    </row>
    <row r="8" spans="1:6">
      <c r="A8" s="4" t="s">
        <v>307</v>
      </c>
      <c r="D8" s="5" t="n">
        <v>-1400000</v>
      </c>
    </row>
    <row r="9" spans="1:6">
      <c r="A9" s="4" t="s">
        <v>308</v>
      </c>
      <c r="C9" s="5" t="n">
        <v>1000000</v>
      </c>
      <c r="D9" s="5" t="n">
        <v>1100000</v>
      </c>
    </row>
    <row r="10" spans="1:6">
      <c r="A10" s="4" t="s">
        <v>309</v>
      </c>
      <c r="C10" s="7" t="n">
        <v>0</v>
      </c>
      <c r="D10" s="7" t="n">
        <v>0</v>
      </c>
    </row>
    <row r="11" spans="1:6">
      <c r="A11" s="4" t="s">
        <v>310</v>
      </c>
      <c r="C11" s="4" t="s">
        <v>311</v>
      </c>
      <c r="D11" s="4" t="s">
        <v>311</v>
      </c>
    </row>
    <row r="12" spans="1:6">
      <c r="A12" s="4" t="s">
        <v>312</v>
      </c>
      <c r="C12" s="4" t="s">
        <v>313</v>
      </c>
      <c r="D12" s="4" t="s">
        <v>313</v>
      </c>
    </row>
    <row r="13" spans="1:6">
      <c r="A13" s="4" t="s">
        <v>314</v>
      </c>
      <c r="C13" s="8" t="n">
        <v>0.84</v>
      </c>
      <c r="D13" s="8" t="n">
        <v>0.84</v>
      </c>
    </row>
    <row r="14" spans="1:6">
      <c r="A14" s="4" t="s">
        <v>315</v>
      </c>
      <c r="C14" s="8" t="n">
        <v>5.63</v>
      </c>
      <c r="D14" s="8" t="n">
        <v>3.96</v>
      </c>
    </row>
    <row r="15" spans="1:6">
      <c r="A15" s="4" t="s">
        <v>316</v>
      </c>
      <c r="C15" s="7" t="n">
        <v>800000</v>
      </c>
      <c r="D15" s="7" t="n">
        <v>1300000</v>
      </c>
    </row>
    <row r="16" spans="1:6">
      <c r="A16" s="4" t="s">
        <v>317</v>
      </c>
      <c r="C16" s="7" t="n">
        <v>2800000</v>
      </c>
    </row>
    <row r="17" spans="1:6">
      <c r="A17" s="4" t="s">
        <v>318</v>
      </c>
      <c r="C17" s="4" t="s">
        <v>319</v>
      </c>
    </row>
    <row r="18" spans="1:6">
      <c r="A18" s="4" t="s">
        <v>320</v>
      </c>
    </row>
    <row r="19" spans="1:6">
      <c r="A19" s="3" t="s">
        <v>182</v>
      </c>
    </row>
    <row r="20" spans="1:6">
      <c r="A20" s="4" t="s">
        <v>306</v>
      </c>
      <c r="C20" s="7" t="n">
        <v>100000</v>
      </c>
    </row>
    <row r="21" spans="1:6">
      <c r="A21" s="4" t="s">
        <v>321</v>
      </c>
      <c r="F21" s="7" t="n">
        <v>200000</v>
      </c>
    </row>
    <row r="22" spans="1:6">
      <c r="A22" s="4" t="s">
        <v>294</v>
      </c>
    </row>
    <row r="23" spans="1:6">
      <c r="A23" s="3" t="s">
        <v>182</v>
      </c>
    </row>
    <row r="24" spans="1:6">
      <c r="A24" s="4" t="s">
        <v>312</v>
      </c>
      <c r="C24" s="4" t="s">
        <v>201</v>
      </c>
      <c r="D24" s="4" t="s">
        <v>201</v>
      </c>
    </row>
    <row r="25" spans="1:6">
      <c r="A25" s="4" t="s">
        <v>189</v>
      </c>
    </row>
    <row r="26" spans="1:6">
      <c r="A26" s="3" t="s">
        <v>182</v>
      </c>
    </row>
    <row r="27" spans="1:6">
      <c r="A27" s="4" t="s">
        <v>322</v>
      </c>
      <c r="E27" s="5" t="n">
        <v>18000</v>
      </c>
    </row>
    <row r="28" spans="1:6">
      <c r="A28" s="4" t="s">
        <v>323</v>
      </c>
    </row>
    <row r="29" spans="1:6">
      <c r="A29" s="3" t="s">
        <v>182</v>
      </c>
    </row>
    <row r="30" spans="1:6">
      <c r="A30" s="4" t="s">
        <v>310</v>
      </c>
      <c r="C30" s="4" t="s">
        <v>207</v>
      </c>
      <c r="D30" s="4" t="s">
        <v>207</v>
      </c>
    </row>
    <row r="31" spans="1:6">
      <c r="A31" s="4" t="s">
        <v>192</v>
      </c>
    </row>
    <row r="32" spans="1:6">
      <c r="A32" s="3" t="s">
        <v>182</v>
      </c>
    </row>
    <row r="33" spans="1:6">
      <c r="A33" s="4" t="s">
        <v>310</v>
      </c>
      <c r="C33" s="4" t="s">
        <v>319</v>
      </c>
      <c r="D33" s="4" t="s">
        <v>319</v>
      </c>
    </row>
    <row r="34" spans="1:6">
      <c r="A34" s="4" t="s">
        <v>322</v>
      </c>
      <c r="C34" s="5" t="n">
        <v>54880</v>
      </c>
      <c r="E34" s="5" t="n">
        <v>132988</v>
      </c>
    </row>
    <row r="35" spans="1:6">
      <c r="A35" s="4" t="s">
        <v>324</v>
      </c>
    </row>
    <row r="36" spans="1:6">
      <c r="A36" s="3" t="s">
        <v>182</v>
      </c>
    </row>
    <row r="37" spans="1:6">
      <c r="A37" s="4" t="s">
        <v>322</v>
      </c>
      <c r="E37" s="5" t="n">
        <v>26788</v>
      </c>
    </row>
    <row r="38" spans="1:6">
      <c r="A38" s="4" t="s">
        <v>325</v>
      </c>
    </row>
    <row r="39" spans="1:6">
      <c r="A39" s="3" t="s">
        <v>182</v>
      </c>
    </row>
    <row r="40" spans="1:6">
      <c r="A40" s="4" t="s">
        <v>310</v>
      </c>
      <c r="E40" s="4" t="s">
        <v>326</v>
      </c>
    </row>
    <row r="41" spans="1:6">
      <c r="A41" s="4" t="s">
        <v>327</v>
      </c>
    </row>
    <row r="42" spans="1:6">
      <c r="A42" s="3" t="s">
        <v>182</v>
      </c>
    </row>
    <row r="43" spans="1:6">
      <c r="A43" s="4" t="s">
        <v>310</v>
      </c>
      <c r="E43"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7</v>
      </c>
    </row>
    <row r="3" spans="1:3">
      <c r="A3" s="3" t="s">
        <v>153</v>
      </c>
    </row>
    <row r="4" spans="1:3">
      <c r="A4" s="4" t="s">
        <v>329</v>
      </c>
      <c r="B4" s="4" t="s">
        <v>330</v>
      </c>
      <c r="C4" s="4" t="s">
        <v>331</v>
      </c>
    </row>
    <row r="5" spans="1:3">
      <c r="A5" s="4" t="s">
        <v>332</v>
      </c>
      <c r="B5" s="4" t="s">
        <v>311</v>
      </c>
      <c r="C5" s="4" t="s">
        <v>311</v>
      </c>
    </row>
    <row r="6" spans="1:3">
      <c r="A6" s="4" t="s">
        <v>333</v>
      </c>
      <c r="B6" s="4" t="s">
        <v>334</v>
      </c>
      <c r="C6" s="4" t="s">
        <v>335</v>
      </c>
    </row>
    <row r="7" spans="1:3">
      <c r="A7" s="4" t="s">
        <v>336</v>
      </c>
      <c r="B7" s="4" t="s">
        <v>337</v>
      </c>
      <c r="C7"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4" t="s">
        <v>68</v>
      </c>
      <c r="B3" s="7" t="n">
        <v>418374</v>
      </c>
      <c r="C3" s="7" t="n">
        <v>390662</v>
      </c>
    </row>
    <row r="4" spans="1:3">
      <c r="A4" s="4" t="s">
        <v>69</v>
      </c>
      <c r="B4" s="5" t="n">
        <v>357047</v>
      </c>
      <c r="C4" s="5" t="n">
        <v>333514</v>
      </c>
    </row>
    <row r="5" spans="1:3">
      <c r="A5" s="4" t="s">
        <v>70</v>
      </c>
      <c r="B5" s="5" t="n">
        <v>36937</v>
      </c>
      <c r="C5" s="5" t="n">
        <v>35203</v>
      </c>
    </row>
    <row r="6" spans="1:3">
      <c r="A6" s="4" t="s">
        <v>71</v>
      </c>
      <c r="B6" s="5" t="n">
        <v>24390</v>
      </c>
      <c r="C6" s="5" t="n">
        <v>21945</v>
      </c>
    </row>
    <row r="7" spans="1:3">
      <c r="A7" s="4" t="s">
        <v>72</v>
      </c>
      <c r="B7" s="5" t="n">
        <v>-294</v>
      </c>
      <c r="C7" s="5" t="n">
        <v>-289</v>
      </c>
    </row>
    <row r="8" spans="1:3">
      <c r="A8" s="4" t="s">
        <v>73</v>
      </c>
      <c r="B8" s="5" t="n">
        <v>24</v>
      </c>
      <c r="C8" s="5" t="n">
        <v>44</v>
      </c>
    </row>
    <row r="9" spans="1:3">
      <c r="A9" s="4" t="s">
        <v>74</v>
      </c>
      <c r="B9" s="5" t="n">
        <v>39</v>
      </c>
      <c r="C9" s="5" t="n">
        <v>8</v>
      </c>
    </row>
    <row r="10" spans="1:3">
      <c r="A10" s="4" t="s">
        <v>75</v>
      </c>
      <c r="B10" s="5" t="n">
        <v>24159</v>
      </c>
      <c r="C10" s="5" t="n">
        <v>21708</v>
      </c>
    </row>
    <row r="11" spans="1:3">
      <c r="A11" s="4" t="s">
        <v>76</v>
      </c>
      <c r="B11" s="5" t="n">
        <v>-9100</v>
      </c>
      <c r="C11" s="5" t="n">
        <v>-8560</v>
      </c>
    </row>
    <row r="12" spans="1:3">
      <c r="A12" s="4" t="s">
        <v>77</v>
      </c>
      <c r="B12" s="5" t="n">
        <v>-31</v>
      </c>
      <c r="C12" s="5" t="n">
        <v>68</v>
      </c>
    </row>
    <row r="13" spans="1:3">
      <c r="A13" s="4" t="s">
        <v>78</v>
      </c>
      <c r="B13" s="7" t="n">
        <v>15028</v>
      </c>
      <c r="C13" s="7" t="n">
        <v>13216</v>
      </c>
    </row>
    <row r="14" spans="1:3">
      <c r="A14" s="4" t="s">
        <v>23</v>
      </c>
    </row>
    <row r="15" spans="1:3">
      <c r="A15" s="3" t="s">
        <v>79</v>
      </c>
    </row>
    <row r="16" spans="1:3">
      <c r="A16" s="4" t="s">
        <v>80</v>
      </c>
      <c r="B16" s="8" t="n">
        <v>0.39</v>
      </c>
      <c r="C16" s="8" t="n">
        <v>0.35</v>
      </c>
    </row>
    <row r="17" spans="1:3">
      <c r="A17" s="3" t="s">
        <v>81</v>
      </c>
    </row>
    <row r="18" spans="1:3">
      <c r="A18" s="4" t="s">
        <v>82</v>
      </c>
      <c r="B18" s="9" t="n">
        <v>0.39</v>
      </c>
      <c r="C18" s="9" t="n">
        <v>0.35</v>
      </c>
    </row>
    <row r="19" spans="1:3">
      <c r="A19" s="4" t="s">
        <v>25</v>
      </c>
    </row>
    <row r="20" spans="1:3">
      <c r="A20" s="3" t="s">
        <v>79</v>
      </c>
    </row>
    <row r="21" spans="1:3">
      <c r="A21" s="4" t="s">
        <v>80</v>
      </c>
      <c r="B21" s="9" t="n">
        <v>0.39</v>
      </c>
      <c r="C21" s="9" t="n">
        <v>0.35</v>
      </c>
    </row>
    <row r="22" spans="1:3">
      <c r="A22" s="3" t="s">
        <v>81</v>
      </c>
    </row>
    <row r="23" spans="1:3">
      <c r="A23" s="4" t="s">
        <v>82</v>
      </c>
      <c r="B23" s="8" t="n">
        <v>0.39</v>
      </c>
      <c r="C23" s="8"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9</v>
      </c>
      <c r="B1" s="2" t="s">
        <v>1</v>
      </c>
      <c r="D1" s="2" t="s">
        <v>215</v>
      </c>
    </row>
    <row r="2" spans="1:5">
      <c r="B2" s="2" t="s">
        <v>2</v>
      </c>
      <c r="C2" s="2" t="s">
        <v>67</v>
      </c>
      <c r="D2" s="2" t="s">
        <v>27</v>
      </c>
      <c r="E2" s="2" t="s">
        <v>209</v>
      </c>
    </row>
    <row r="3" spans="1:5">
      <c r="A3" s="3" t="s">
        <v>340</v>
      </c>
    </row>
    <row r="4" spans="1:5">
      <c r="A4" s="4" t="s">
        <v>341</v>
      </c>
      <c r="B4" s="5" t="n">
        <v>1160419</v>
      </c>
      <c r="C4" s="5" t="n">
        <v>2495310</v>
      </c>
      <c r="D4" s="5" t="n">
        <v>2495310</v>
      </c>
    </row>
    <row r="5" spans="1:5">
      <c r="A5" s="4" t="s">
        <v>342</v>
      </c>
      <c r="B5" s="5" t="n">
        <v>265865</v>
      </c>
      <c r="D5" s="5" t="n">
        <v>199938</v>
      </c>
    </row>
    <row r="6" spans="1:5">
      <c r="A6" s="4" t="s">
        <v>343</v>
      </c>
      <c r="B6" s="5" t="n">
        <v>-53724</v>
      </c>
      <c r="C6" s="5" t="n">
        <v>-28857</v>
      </c>
      <c r="D6" s="5" t="n">
        <v>-1045789</v>
      </c>
    </row>
    <row r="7" spans="1:5">
      <c r="A7" s="4" t="s">
        <v>344</v>
      </c>
      <c r="B7" s="5" t="n">
        <v>-22904</v>
      </c>
      <c r="D7" s="5" t="n">
        <v>-489040</v>
      </c>
    </row>
    <row r="8" spans="1:5">
      <c r="A8" s="4" t="s">
        <v>345</v>
      </c>
      <c r="B8" s="5" t="n">
        <v>1349656</v>
      </c>
      <c r="D8" s="5" t="n">
        <v>1160419</v>
      </c>
    </row>
    <row r="9" spans="1:5">
      <c r="A9" s="3" t="s">
        <v>346</v>
      </c>
    </row>
    <row r="10" spans="1:5">
      <c r="A10" s="4" t="s">
        <v>347</v>
      </c>
      <c r="B10" s="8" t="n">
        <v>29.93</v>
      </c>
      <c r="C10" s="8" t="n">
        <v>30.86</v>
      </c>
      <c r="D10" s="8" t="n">
        <v>30.86</v>
      </c>
    </row>
    <row r="11" spans="1:5">
      <c r="A11" s="4" t="s">
        <v>348</v>
      </c>
      <c r="B11" s="9" t="n">
        <v>36.87</v>
      </c>
      <c r="D11" s="9" t="n">
        <v>34.22</v>
      </c>
    </row>
    <row r="12" spans="1:5">
      <c r="A12" s="4" t="s">
        <v>349</v>
      </c>
      <c r="B12" s="9" t="n">
        <v>32.65</v>
      </c>
      <c r="D12" s="9" t="n">
        <v>29.24</v>
      </c>
    </row>
    <row r="13" spans="1:5">
      <c r="A13" s="4" t="s">
        <v>350</v>
      </c>
      <c r="B13" s="9" t="n">
        <v>32.15</v>
      </c>
      <c r="D13" s="9" t="n">
        <v>37.91</v>
      </c>
    </row>
    <row r="14" spans="1:5">
      <c r="A14" s="4" t="s">
        <v>351</v>
      </c>
      <c r="B14" s="8" t="n">
        <v>31.15</v>
      </c>
      <c r="D14" s="8" t="n">
        <v>29.93</v>
      </c>
    </row>
    <row r="15" spans="1:5">
      <c r="A15" s="3" t="s">
        <v>352</v>
      </c>
    </row>
    <row r="16" spans="1:5">
      <c r="A16" s="4" t="s">
        <v>353</v>
      </c>
      <c r="B16" s="7" t="n">
        <v>5593</v>
      </c>
      <c r="D16" s="7" t="n">
        <v>14299</v>
      </c>
      <c r="E16" s="7" t="n">
        <v>3583</v>
      </c>
    </row>
    <row r="17" spans="1:5">
      <c r="A17" s="4" t="s">
        <v>354</v>
      </c>
      <c r="B17" s="7" t="n">
        <v>202</v>
      </c>
      <c r="D17" s="7" t="n">
        <v>8858</v>
      </c>
    </row>
    <row r="18" spans="1:5">
      <c r="A18" s="4" t="s">
        <v>355</v>
      </c>
      <c r="B18" s="4" t="s">
        <v>311</v>
      </c>
    </row>
    <row r="19" spans="1:5">
      <c r="A19" s="4" t="s">
        <v>356</v>
      </c>
      <c r="B19" s="5" t="n">
        <v>703200</v>
      </c>
    </row>
    <row r="20" spans="1:5">
      <c r="A20" s="4" t="s">
        <v>357</v>
      </c>
      <c r="B20" s="8" t="n">
        <v>28.58</v>
      </c>
    </row>
    <row r="21" spans="1:5">
      <c r="A21" s="4" t="s">
        <v>358</v>
      </c>
      <c r="B21" s="7" t="n">
        <v>4254</v>
      </c>
    </row>
    <row r="22" spans="1:5">
      <c r="A22" s="4" t="s">
        <v>359</v>
      </c>
      <c r="B22" s="4" t="s">
        <v>3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0</v>
      </c>
      <c r="B1" s="2" t="s">
        <v>1</v>
      </c>
      <c r="D1" s="2" t="s">
        <v>215</v>
      </c>
    </row>
    <row r="2" spans="1:4">
      <c r="B2" s="2" t="s">
        <v>2</v>
      </c>
      <c r="C2" s="2" t="s">
        <v>67</v>
      </c>
      <c r="D2" s="2" t="s">
        <v>27</v>
      </c>
    </row>
    <row r="3" spans="1:4">
      <c r="A3" s="3" t="s">
        <v>361</v>
      </c>
    </row>
    <row r="4" spans="1:4">
      <c r="A4" s="4" t="s">
        <v>362</v>
      </c>
      <c r="B4" s="5" t="n">
        <v>562927</v>
      </c>
    </row>
    <row r="5" spans="1:4">
      <c r="A5" s="4" t="s">
        <v>342</v>
      </c>
      <c r="B5" s="5" t="n">
        <v>265865</v>
      </c>
      <c r="D5" s="5" t="n">
        <v>199938</v>
      </c>
    </row>
    <row r="6" spans="1:4">
      <c r="A6" s="4" t="s">
        <v>363</v>
      </c>
      <c r="B6" s="5" t="n">
        <v>-171015</v>
      </c>
    </row>
    <row r="7" spans="1:4">
      <c r="A7" s="4" t="s">
        <v>364</v>
      </c>
      <c r="B7" s="5" t="n">
        <v>-11321</v>
      </c>
    </row>
    <row r="8" spans="1:4">
      <c r="A8" s="4" t="s">
        <v>365</v>
      </c>
      <c r="B8" s="5" t="n">
        <v>646456</v>
      </c>
      <c r="D8" s="5" t="n">
        <v>562927</v>
      </c>
    </row>
    <row r="9" spans="1:4">
      <c r="A9" s="3" t="s">
        <v>366</v>
      </c>
    </row>
    <row r="10" spans="1:4">
      <c r="A10" s="4" t="s">
        <v>367</v>
      </c>
      <c r="B10" s="8" t="n">
        <v>4.66</v>
      </c>
    </row>
    <row r="11" spans="1:4">
      <c r="A11" s="4" t="s">
        <v>315</v>
      </c>
      <c r="B11" s="9" t="n">
        <v>5.63</v>
      </c>
      <c r="C11" s="8" t="n">
        <v>3.96</v>
      </c>
    </row>
    <row r="12" spans="1:4">
      <c r="A12" s="4" t="s">
        <v>368</v>
      </c>
      <c r="B12" s="9" t="n">
        <v>4.78</v>
      </c>
    </row>
    <row r="13" spans="1:4">
      <c r="A13" s="4" t="s">
        <v>369</v>
      </c>
      <c r="B13" s="9" t="n">
        <v>4.54</v>
      </c>
    </row>
    <row r="14" spans="1:4">
      <c r="A14" s="4" t="s">
        <v>370</v>
      </c>
      <c r="B14" s="8" t="n">
        <v>5.03</v>
      </c>
      <c r="D14" s="8" t="n">
        <v>4.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215</v>
      </c>
    </row>
    <row r="2" spans="1:2">
      <c r="B2" s="2" t="s">
        <v>372</v>
      </c>
    </row>
    <row r="3" spans="1:2">
      <c r="A3" s="3" t="s">
        <v>373</v>
      </c>
    </row>
    <row r="4" spans="1:2">
      <c r="A4" s="4" t="s">
        <v>374</v>
      </c>
      <c r="B4" s="5" t="n">
        <v>21000</v>
      </c>
    </row>
    <row r="5" spans="1:2">
      <c r="A5" s="4" t="s">
        <v>375</v>
      </c>
      <c r="B5" s="5" t="n">
        <v>18000</v>
      </c>
    </row>
    <row r="6" spans="1:2">
      <c r="A6" s="4" t="s">
        <v>376</v>
      </c>
      <c r="B6" s="5" t="n">
        <v>-21000</v>
      </c>
    </row>
    <row r="7" spans="1:2">
      <c r="A7" s="4" t="s">
        <v>377</v>
      </c>
      <c r="B7" s="5" t="n">
        <v>18000</v>
      </c>
    </row>
    <row r="8" spans="1:2">
      <c r="A8" s="3" t="s">
        <v>378</v>
      </c>
    </row>
    <row r="9" spans="1:2">
      <c r="A9" s="4" t="s">
        <v>379</v>
      </c>
      <c r="B9" s="8" t="n">
        <v>28.98</v>
      </c>
    </row>
    <row r="10" spans="1:2">
      <c r="A10" s="4" t="s">
        <v>380</v>
      </c>
      <c r="B10" s="9" t="n">
        <v>33.84</v>
      </c>
    </row>
    <row r="11" spans="1:2">
      <c r="A11" s="4" t="s">
        <v>381</v>
      </c>
      <c r="B11" s="9" t="n">
        <v>28.98</v>
      </c>
    </row>
    <row r="12" spans="1:2">
      <c r="A12" s="4" t="s">
        <v>382</v>
      </c>
      <c r="B12" s="8" t="n">
        <v>3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215</v>
      </c>
    </row>
    <row r="2" spans="1:3">
      <c r="B2" s="2" t="s">
        <v>2</v>
      </c>
      <c r="C2" s="2" t="s">
        <v>27</v>
      </c>
    </row>
    <row r="3" spans="1:3">
      <c r="A3" s="3" t="s">
        <v>384</v>
      </c>
    </row>
    <row r="4" spans="1:3">
      <c r="A4" s="4" t="s">
        <v>385</v>
      </c>
      <c r="B4" s="5" t="n">
        <v>206338</v>
      </c>
      <c r="C4" s="5" t="n">
        <v>93450</v>
      </c>
    </row>
    <row r="5" spans="1:3">
      <c r="A5" s="4" t="s">
        <v>386</v>
      </c>
      <c r="B5" s="5" t="n">
        <v>54880</v>
      </c>
      <c r="C5" s="5" t="n">
        <v>132988</v>
      </c>
    </row>
    <row r="6" spans="1:3">
      <c r="A6" s="4" t="s">
        <v>387</v>
      </c>
      <c r="B6" s="5" t="n">
        <v>-85050</v>
      </c>
      <c r="C6" s="5" t="n">
        <v>-20100</v>
      </c>
    </row>
    <row r="7" spans="1:3">
      <c r="A7" s="4" t="s">
        <v>388</v>
      </c>
      <c r="B7" s="5" t="n">
        <v>176168</v>
      </c>
      <c r="C7" s="5" t="n">
        <v>206338</v>
      </c>
    </row>
    <row r="8" spans="1:3">
      <c r="A8" s="3" t="s">
        <v>378</v>
      </c>
    </row>
    <row r="9" spans="1:3">
      <c r="A9" s="4" t="s">
        <v>389</v>
      </c>
      <c r="B9" s="8" t="n">
        <v>30.1</v>
      </c>
      <c r="C9" s="8" t="n">
        <v>30.84</v>
      </c>
    </row>
    <row r="10" spans="1:3">
      <c r="A10" s="4" t="s">
        <v>315</v>
      </c>
      <c r="B10" s="9" t="n">
        <v>35.29</v>
      </c>
      <c r="C10" s="9" t="n">
        <v>29.5</v>
      </c>
    </row>
    <row r="11" spans="1:3">
      <c r="A11" s="4" t="s">
        <v>390</v>
      </c>
      <c r="B11" s="9" t="n">
        <v>30.79</v>
      </c>
      <c r="C11" s="9" t="n">
        <v>29.56</v>
      </c>
    </row>
    <row r="12" spans="1:3">
      <c r="A12" s="4" t="s">
        <v>391</v>
      </c>
      <c r="B12" s="8" t="n">
        <v>31.39</v>
      </c>
      <c r="C12" s="8" t="n">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7</v>
      </c>
    </row>
    <row r="3" spans="1:3">
      <c r="A3" s="3" t="s">
        <v>393</v>
      </c>
    </row>
    <row r="4" spans="1:3">
      <c r="A4" s="4" t="s">
        <v>394</v>
      </c>
      <c r="B4" s="5" t="n">
        <v>1</v>
      </c>
    </row>
    <row r="5" spans="1:3">
      <c r="A5" s="4" t="s">
        <v>395</v>
      </c>
    </row>
    <row r="6" spans="1:3">
      <c r="A6" s="3" t="s">
        <v>393</v>
      </c>
    </row>
    <row r="7" spans="1:3">
      <c r="A7" s="4" t="s">
        <v>396</v>
      </c>
      <c r="B7" s="4" t="s">
        <v>397</v>
      </c>
      <c r="C7" s="4" t="s">
        <v>397</v>
      </c>
    </row>
    <row r="8" spans="1:3">
      <c r="A8" s="4" t="s">
        <v>398</v>
      </c>
    </row>
    <row r="9" spans="1:3">
      <c r="A9" s="3" t="s">
        <v>393</v>
      </c>
    </row>
    <row r="10" spans="1:3">
      <c r="A10" s="4" t="s">
        <v>396</v>
      </c>
      <c r="B10" s="4" t="s">
        <v>397</v>
      </c>
      <c r="C10" s="4" t="s">
        <v>399</v>
      </c>
    </row>
    <row r="11" spans="1:3">
      <c r="A11" s="4" t="s">
        <v>400</v>
      </c>
    </row>
    <row r="12" spans="1:3">
      <c r="A12" s="3" t="s">
        <v>393</v>
      </c>
    </row>
    <row r="13" spans="1:3">
      <c r="A13" s="4" t="s">
        <v>396</v>
      </c>
      <c r="B13" s="4" t="s">
        <v>401</v>
      </c>
      <c r="C13" s="4" t="s">
        <v>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3</v>
      </c>
      <c r="B1" s="2" t="s">
        <v>1</v>
      </c>
    </row>
    <row r="2" spans="1:3">
      <c r="B2" s="2" t="s">
        <v>2</v>
      </c>
      <c r="C2" s="2" t="s">
        <v>67</v>
      </c>
    </row>
    <row r="3" spans="1:3">
      <c r="A3" s="4" t="s">
        <v>78</v>
      </c>
      <c r="B3" s="7" t="n">
        <v>15028000</v>
      </c>
      <c r="C3" s="7" t="n">
        <v>13216000</v>
      </c>
    </row>
    <row r="4" spans="1:3">
      <c r="A4" s="3" t="s">
        <v>84</v>
      </c>
    </row>
    <row r="5" spans="1:3">
      <c r="A5" s="4" t="s">
        <v>85</v>
      </c>
      <c r="B5" s="5" t="n">
        <v>-54000</v>
      </c>
      <c r="C5" s="5" t="n">
        <v>0</v>
      </c>
    </row>
    <row r="6" spans="1:3">
      <c r="A6" s="4" t="s">
        <v>86</v>
      </c>
      <c r="B6" s="7" t="n">
        <v>14974000</v>
      </c>
      <c r="C6" s="7" t="n">
        <v>132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15028000</v>
      </c>
      <c r="C4" s="7" t="n">
        <v>13216000</v>
      </c>
    </row>
    <row r="5" spans="1:3">
      <c r="A5" s="3" t="s">
        <v>90</v>
      </c>
    </row>
    <row r="6" spans="1:3">
      <c r="A6" s="4" t="s">
        <v>91</v>
      </c>
      <c r="B6" s="5" t="n">
        <v>7674000</v>
      </c>
      <c r="C6" s="5" t="n">
        <v>7622000</v>
      </c>
    </row>
    <row r="7" spans="1:3">
      <c r="A7" s="4" t="s">
        <v>92</v>
      </c>
      <c r="B7" s="5" t="n">
        <v>3653000</v>
      </c>
      <c r="C7" s="5" t="n">
        <v>3595000</v>
      </c>
    </row>
    <row r="8" spans="1:3">
      <c r="A8" s="4" t="s">
        <v>93</v>
      </c>
      <c r="B8" s="5" t="n">
        <v>1067000</v>
      </c>
      <c r="C8" s="5" t="n">
        <v>1091000</v>
      </c>
    </row>
    <row r="9" spans="1:3">
      <c r="A9" s="4" t="s">
        <v>94</v>
      </c>
      <c r="B9" s="5" t="n">
        <v>31000</v>
      </c>
      <c r="C9" s="5" t="n">
        <v>-68000</v>
      </c>
    </row>
    <row r="10" spans="1:3">
      <c r="A10" s="4" t="s">
        <v>95</v>
      </c>
      <c r="B10" s="5" t="n">
        <v>0</v>
      </c>
      <c r="C10" s="5" t="n">
        <v>-1000</v>
      </c>
    </row>
    <row r="11" spans="1:3">
      <c r="A11" s="3" t="s">
        <v>96</v>
      </c>
    </row>
    <row r="12" spans="1:3">
      <c r="A12" s="4" t="s">
        <v>30</v>
      </c>
      <c r="B12" s="5" t="n">
        <v>5645000</v>
      </c>
      <c r="C12" s="5" t="n">
        <v>-7307000</v>
      </c>
    </row>
    <row r="13" spans="1:3">
      <c r="A13" s="4" t="s">
        <v>31</v>
      </c>
      <c r="B13" s="5" t="n">
        <v>4411000</v>
      </c>
      <c r="C13" s="5" t="n">
        <v>2690000</v>
      </c>
    </row>
    <row r="14" spans="1:3">
      <c r="A14" s="4" t="s">
        <v>32</v>
      </c>
      <c r="B14" s="5" t="n">
        <v>1192000</v>
      </c>
      <c r="C14" s="5" t="n">
        <v>0</v>
      </c>
    </row>
    <row r="15" spans="1:3">
      <c r="A15" s="4" t="s">
        <v>97</v>
      </c>
      <c r="B15" s="5" t="n">
        <v>-1287000</v>
      </c>
      <c r="C15" s="5" t="n">
        <v>-82000</v>
      </c>
    </row>
    <row r="16" spans="1:3">
      <c r="A16" s="4" t="s">
        <v>42</v>
      </c>
      <c r="B16" s="5" t="n">
        <v>-2644000</v>
      </c>
      <c r="C16" s="5" t="n">
        <v>-1084000</v>
      </c>
    </row>
    <row r="17" spans="1:3">
      <c r="A17" s="4" t="s">
        <v>43</v>
      </c>
      <c r="B17" s="5" t="n">
        <v>3646000</v>
      </c>
      <c r="C17" s="5" t="n">
        <v>14596000</v>
      </c>
    </row>
    <row r="18" spans="1:3">
      <c r="A18" s="4" t="s">
        <v>44</v>
      </c>
      <c r="B18" s="5" t="n">
        <v>-899000</v>
      </c>
      <c r="C18" s="5" t="n">
        <v>-2899000</v>
      </c>
    </row>
    <row r="19" spans="1:3">
      <c r="A19" s="4" t="s">
        <v>47</v>
      </c>
      <c r="B19" s="5" t="n">
        <v>-655000</v>
      </c>
      <c r="C19" s="5" t="n">
        <v>-2597000</v>
      </c>
    </row>
    <row r="20" spans="1:3">
      <c r="A20" s="4" t="s">
        <v>98</v>
      </c>
      <c r="B20" s="5" t="n">
        <v>-333000</v>
      </c>
      <c r="C20" s="5" t="n">
        <v>324000</v>
      </c>
    </row>
    <row r="21" spans="1:3">
      <c r="A21" s="4" t="s">
        <v>99</v>
      </c>
      <c r="B21" s="5" t="n">
        <v>36529000</v>
      </c>
      <c r="C21" s="5" t="n">
        <v>29096000</v>
      </c>
    </row>
    <row r="22" spans="1:3">
      <c r="A22" s="3" t="s">
        <v>100</v>
      </c>
    </row>
    <row r="23" spans="1:3">
      <c r="A23" s="4" t="s">
        <v>101</v>
      </c>
      <c r="B23" s="5" t="n">
        <v>-2578000</v>
      </c>
      <c r="C23" s="5" t="n">
        <v>-2278000</v>
      </c>
    </row>
    <row r="24" spans="1:3">
      <c r="A24" s="4" t="s">
        <v>102</v>
      </c>
      <c r="B24" s="5" t="n">
        <v>-817000</v>
      </c>
      <c r="C24" s="5" t="n">
        <v>-399000</v>
      </c>
    </row>
    <row r="25" spans="1:3">
      <c r="A25" s="4" t="s">
        <v>103</v>
      </c>
      <c r="B25" s="5" t="n">
        <v>0</v>
      </c>
      <c r="C25" s="5" t="n">
        <v>-201000</v>
      </c>
    </row>
    <row r="26" spans="1:3">
      <c r="A26" s="4" t="s">
        <v>104</v>
      </c>
      <c r="B26" s="5" t="n">
        <v>-3395000</v>
      </c>
      <c r="C26" s="5" t="n">
        <v>-2878000</v>
      </c>
    </row>
    <row r="27" spans="1:3">
      <c r="A27" s="3" t="s">
        <v>105</v>
      </c>
    </row>
    <row r="28" spans="1:3">
      <c r="A28" s="4" t="s">
        <v>106</v>
      </c>
      <c r="B28" s="5" t="n">
        <v>-8137000</v>
      </c>
      <c r="C28" s="5" t="n">
        <v>-7910000</v>
      </c>
    </row>
    <row r="29" spans="1:3">
      <c r="A29" s="4" t="s">
        <v>107</v>
      </c>
      <c r="B29" s="5" t="n">
        <v>1694000</v>
      </c>
      <c r="C29" s="5" t="n">
        <v>781000</v>
      </c>
    </row>
    <row r="30" spans="1:3">
      <c r="A30" s="4" t="s">
        <v>95</v>
      </c>
      <c r="B30" s="5" t="n">
        <v>0</v>
      </c>
      <c r="C30" s="5" t="n">
        <v>1000</v>
      </c>
    </row>
    <row r="31" spans="1:3">
      <c r="A31" s="4" t="s">
        <v>108</v>
      </c>
      <c r="B31" s="5" t="n">
        <v>-6443000</v>
      </c>
      <c r="C31" s="5" t="n">
        <v>-7128000</v>
      </c>
    </row>
    <row r="32" spans="1:3">
      <c r="A32" s="4" t="s">
        <v>109</v>
      </c>
      <c r="B32" s="5" t="n">
        <v>26691000</v>
      </c>
      <c r="C32" s="5" t="n">
        <v>19090000</v>
      </c>
    </row>
    <row r="33" spans="1:3">
      <c r="A33" s="4" t="s">
        <v>110</v>
      </c>
      <c r="B33" s="5" t="n">
        <v>64936000</v>
      </c>
      <c r="C33" s="5" t="n">
        <v>41314000</v>
      </c>
    </row>
    <row r="34" spans="1:3">
      <c r="A34" s="4" t="s">
        <v>111</v>
      </c>
      <c r="B34" s="5" t="n">
        <v>91627000</v>
      </c>
      <c r="C34" s="5" t="n">
        <v>60404000</v>
      </c>
    </row>
    <row r="35" spans="1:3">
      <c r="A35" s="3" t="s">
        <v>112</v>
      </c>
    </row>
    <row r="36" spans="1:3">
      <c r="A36" s="4" t="s">
        <v>113</v>
      </c>
      <c r="B36" s="5" t="n">
        <v>-4483000</v>
      </c>
      <c r="C36" s="5" t="n">
        <v>-60000</v>
      </c>
    </row>
    <row r="37" spans="1:3">
      <c r="A37" s="4" t="s">
        <v>114</v>
      </c>
      <c r="B37" s="5" t="n">
        <v>244000</v>
      </c>
      <c r="C37" s="5" t="n">
        <v>241000</v>
      </c>
    </row>
    <row r="38" spans="1:3">
      <c r="A38" s="3" t="s">
        <v>115</v>
      </c>
    </row>
    <row r="39" spans="1:3">
      <c r="A39" s="4" t="s">
        <v>116</v>
      </c>
      <c r="B39" s="7" t="n">
        <v>37100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9:45:55Z</dcterms:created>
  <dcterms:modified xmlns:dcterms="http://purl.org/dc/terms/" xmlns:xsi="http://www.w3.org/2001/XMLSchema-instance" xsi:type="dcterms:W3CDTF">2017-05-03T09:45:55Z</dcterms:modified>
</cp:coreProperties>
</file>